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ccounting Pronouncements" sheetId="11" state="visible" r:id="rId11"/>
    <sheet xmlns:r="http://schemas.openxmlformats.org/officeDocument/2006/relationships" name="Net Loss Per Common Share" sheetId="12" state="visible" r:id="rId12"/>
    <sheet xmlns:r="http://schemas.openxmlformats.org/officeDocument/2006/relationships" name="Investments in Debt Securities "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out Milestone Liabil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Technology Development and Lic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Investments in Debt Securitie_2"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Note Payable (Tables)" sheetId="30" state="visible" r:id="rId30"/>
    <sheet xmlns:r="http://schemas.openxmlformats.org/officeDocument/2006/relationships" name="Stock-Based Compensation (Table" sheetId="31" state="visible" r:id="rId31"/>
    <sheet xmlns:r="http://schemas.openxmlformats.org/officeDocument/2006/relationships" name="Earn-out Milestone Liability (T"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Financial Condition and Busin_2" sheetId="35" state="visible" r:id="rId35"/>
    <sheet xmlns:r="http://schemas.openxmlformats.org/officeDocument/2006/relationships" name="Net Loss Per Common Share (Deta" sheetId="36" state="visible" r:id="rId36"/>
    <sheet xmlns:r="http://schemas.openxmlformats.org/officeDocument/2006/relationships" name="Investments in Debt Securitie_3" sheetId="37" state="visible" r:id="rId37"/>
    <sheet xmlns:r="http://schemas.openxmlformats.org/officeDocument/2006/relationships" name="Investments in Debt Securitie_4" sheetId="38" state="visible" r:id="rId38"/>
    <sheet xmlns:r="http://schemas.openxmlformats.org/officeDocument/2006/relationships" name="Investments in Debt Securitie_5" sheetId="39" state="visible" r:id="rId39"/>
    <sheet xmlns:r="http://schemas.openxmlformats.org/officeDocument/2006/relationships" name="Investments in Debt Securitie_6" sheetId="40" state="visible" r:id="rId40"/>
    <sheet xmlns:r="http://schemas.openxmlformats.org/officeDocument/2006/relationships" name="Fair Value Measurements - Sched"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rued Liabilities - Schedule " sheetId="45" state="visible" r:id="rId45"/>
    <sheet xmlns:r="http://schemas.openxmlformats.org/officeDocument/2006/relationships" name="Note Payable (Details Narrative" sheetId="46" state="visible" r:id="rId46"/>
    <sheet xmlns:r="http://schemas.openxmlformats.org/officeDocument/2006/relationships" name="Note Payable - Schedule of Futu" sheetId="47" state="visible" r:id="rId47"/>
    <sheet xmlns:r="http://schemas.openxmlformats.org/officeDocument/2006/relationships" name="Stockholders'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Earn-out Milestone Liability (D" sheetId="52" state="visible" r:id="rId52"/>
    <sheet xmlns:r="http://schemas.openxmlformats.org/officeDocument/2006/relationships" name="Earn-out Milestone Liability - " sheetId="53" state="visible" r:id="rId53"/>
    <sheet xmlns:r="http://schemas.openxmlformats.org/officeDocument/2006/relationships" name="Earn-out Milestone Liability _2" sheetId="54" state="visible" r:id="rId54"/>
    <sheet xmlns:r="http://schemas.openxmlformats.org/officeDocument/2006/relationships" name="Warrants - Summary of Warrant A" sheetId="55" state="visible" r:id="rId55"/>
    <sheet xmlns:r="http://schemas.openxmlformats.org/officeDocument/2006/relationships" name="Warrants - Schedule of Weighted" sheetId="56" state="visible" r:id="rId56"/>
    <sheet xmlns:r="http://schemas.openxmlformats.org/officeDocument/2006/relationships" name="Leases (Details Narrative)" sheetId="57" state="visible" r:id="rId57"/>
    <sheet xmlns:r="http://schemas.openxmlformats.org/officeDocument/2006/relationships" name="Leases - Schedule of Lease Paym" sheetId="58" state="visible" r:id="rId58"/>
    <sheet xmlns:r="http://schemas.openxmlformats.org/officeDocument/2006/relationships" name="Technology Development and Li_2"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20</t>
  </si>
  <si>
    <t>May 14, 2020</t>
  </si>
  <si>
    <t>Document And Entity Information</t>
  </si>
  <si>
    <t>Entity Registrant Name</t>
  </si>
  <si>
    <t>Celsion CORP</t>
  </si>
  <si>
    <t>Entity Central Index Key</t>
  </si>
  <si>
    <t>000074964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Investment in debt securities - available for sale, at fair value</t>
  </si>
  <si>
    <t>Accrued interest receivable on investment securities</t>
  </si>
  <si>
    <t>Receivable on sale of net operating losses</t>
  </si>
  <si>
    <t xml:space="preserve"> </t>
  </si>
  <si>
    <t>Advances and deposits on clinical programs and other current assets</t>
  </si>
  <si>
    <t>Total current assets</t>
  </si>
  <si>
    <t>Property and equipment (at cost, less accumulated depreciation of $3,135,681 and $3,096,681, respectively)</t>
  </si>
  <si>
    <t>Other assets:</t>
  </si>
  <si>
    <t>Deferred tax asset</t>
  </si>
  <si>
    <t>In-process research and development, net</t>
  </si>
  <si>
    <t>Goodwill</t>
  </si>
  <si>
    <t>Operating lease right-of-use assets, net</t>
  </si>
  <si>
    <t>Other intangible assets, net</t>
  </si>
  <si>
    <t>Deposits and other assets</t>
  </si>
  <si>
    <t>Total other assets</t>
  </si>
  <si>
    <t>Total assets</t>
  </si>
  <si>
    <t>Current liabilities:</t>
  </si>
  <si>
    <t>Accounts payable - trade</t>
  </si>
  <si>
    <t>Other accrued liabilities</t>
  </si>
  <si>
    <t>Notes payable - current portion, net of deferred financing costs</t>
  </si>
  <si>
    <t>Operating lease liability - current portion</t>
  </si>
  <si>
    <t>Deferred revenue - current portion</t>
  </si>
  <si>
    <t>Total current liabilities</t>
  </si>
  <si>
    <t>Earn-out milestone liability</t>
  </si>
  <si>
    <t>Note payable, net of deferred financing costs</t>
  </si>
  <si>
    <t>Operating lease liability - non-current portion</t>
  </si>
  <si>
    <t>Deferred revenue - non-current portion</t>
  </si>
  <si>
    <t>Total liabilities</t>
  </si>
  <si>
    <t>Commitments and contingencies</t>
  </si>
  <si>
    <t>Stockholders' equity:</t>
  </si>
  <si>
    <t>Preferred stock - $0.01 par value (100,000 shares authorized, and no shares issued or outstanding at March 31, 2020 and December 31, 2019)</t>
  </si>
  <si>
    <t>Common stock - $0.01 par value (112,500,000 shares authorized; 29,257,435 and 23,256,152 shares issued at March 31, 2020 and December 31, 2019, respectively, and 29,257,101 and 23,255,818 shares outstanding at March 31, 2020 and December 31, 2019, respectively)</t>
  </si>
  <si>
    <t>Additional paid-in capital</t>
  </si>
  <si>
    <t>Accumulated other comprehensive gain</t>
  </si>
  <si>
    <t>Accumulated deficit</t>
  </si>
  <si>
    <t>Total stockholders' equity before treasury stock</t>
  </si>
  <si>
    <t>Treasury stock, at cost (334 shares at March 31, 2020 and December 31, 2019)</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9</t>
  </si>
  <si>
    <t>Income Statement [Abstract]</t>
  </si>
  <si>
    <t>Technology development and licensing revenue</t>
  </si>
  <si>
    <t>Operating expenses:</t>
  </si>
  <si>
    <t>Research and development</t>
  </si>
  <si>
    <t>General and administrative</t>
  </si>
  <si>
    <t>Total operating expenses</t>
  </si>
  <si>
    <t>Loss from operations</t>
  </si>
  <si>
    <t>Other income (expense):</t>
  </si>
  <si>
    <t>(Loss) gain from change in valuation of earn-out milestone liability</t>
  </si>
  <si>
    <t>Fair value of warrants issued in connection with amendment to modify GEN-1 earn-out milestone payments</t>
  </si>
  <si>
    <t>Investment income</t>
  </si>
  <si>
    <t>Interest expense</t>
  </si>
  <si>
    <t>Other income</t>
  </si>
  <si>
    <t>Total other income (expense), net</t>
  </si>
  <si>
    <t>Net loss</t>
  </si>
  <si>
    <t>Net loss per common share - Basic and diluted</t>
  </si>
  <si>
    <t>Weighted average common shares outstanding - Basic and diluted</t>
  </si>
  <si>
    <t>Condensed Consolidated Statements of Comprehensive Loss (Unaudited) - USD ($)</t>
  </si>
  <si>
    <t>Changes in:</t>
  </si>
  <si>
    <t>Reclassification of realized gain on investment securities recognized in investment income, net</t>
  </si>
  <si>
    <t>Unrealized loss on investment securities</t>
  </si>
  <si>
    <t>Change in unrealized (loss) gain, net, on available for sale securities</t>
  </si>
  <si>
    <t>Comprehensive loss</t>
  </si>
  <si>
    <t>Condensed Consolidated Statements of Cash Flows (Unaudited) - USD ($)</t>
  </si>
  <si>
    <t>12 Months Ended</t>
  </si>
  <si>
    <t>Cash flows from operating activities:</t>
  </si>
  <si>
    <t>Adjustments to reconcile net loss to net cash from operating activities:</t>
  </si>
  <si>
    <t>Depreciation and amortization</t>
  </si>
  <si>
    <t>Change in fair value of earn-out milestone liability</t>
  </si>
  <si>
    <t>Fair value of warrants issued in connection with amendment to modify the GEN-1 earn-out milestone payments</t>
  </si>
  <si>
    <t>Recognition of deferred revenue</t>
  </si>
  <si>
    <t>Stock-based compensation costs</t>
  </si>
  <si>
    <t>Deferred income tax asset</t>
  </si>
  <si>
    <t>Amortization of deferred finance charges and debt discount associated with notes payable</t>
  </si>
  <si>
    <t>Net changes in:</t>
  </si>
  <si>
    <t>Accrued interest on investment securities</t>
  </si>
  <si>
    <t>Advances, deposits and other current assets</t>
  </si>
  <si>
    <t>Accounts payable and accrued liabilities</t>
  </si>
  <si>
    <t>Net cash (used in) operating activities:</t>
  </si>
  <si>
    <t>Cash flows from investing activities:</t>
  </si>
  <si>
    <t>Purchases of investment securities</t>
  </si>
  <si>
    <t>Proceeds from sale and maturity of investment securities</t>
  </si>
  <si>
    <t>Purchases of property and equipment</t>
  </si>
  <si>
    <t>Net cash used in investing activities</t>
  </si>
  <si>
    <t>Cash flows from financing activities:</t>
  </si>
  <si>
    <t>Proceeds from sale of common stock equity, net of issuance costs</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Cash paid for amounts included in measurement of lease liabilities:</t>
  </si>
  <si>
    <t>Operating cash flows from lease payments</t>
  </si>
  <si>
    <t>Non-cash financing and investing activities</t>
  </si>
  <si>
    <t>Right of use assets</t>
  </si>
  <si>
    <t>Stock issued in lieu of cash bonuses</t>
  </si>
  <si>
    <t>Realized and unrealized (gains) losses, net, on investment securities</t>
  </si>
  <si>
    <t>Condensed Consolidated Statements of Changes in Stockholders' Equity (Unaudited) - USD ($)</t>
  </si>
  <si>
    <t>Common Stock [Member]</t>
  </si>
  <si>
    <t>Additional Paid in Capital [Member]</t>
  </si>
  <si>
    <t>Treasury Stock [Member]</t>
  </si>
  <si>
    <t>Accumulated Other Comprehensive Income [Member]</t>
  </si>
  <si>
    <t>Accumulated Deficit [Member]</t>
  </si>
  <si>
    <t>Total</t>
  </si>
  <si>
    <t>Balance at Dec. 31, 2018</t>
  </si>
  <si>
    <t>Balance, shares at Dec. 31, 2018</t>
  </si>
  <si>
    <t>Sale of equity through equity financing facilities</t>
  </si>
  <si>
    <t>Sale of equity through equity financing facilities, shares</t>
  </si>
  <si>
    <t>Stock-based compensation expense</t>
  </si>
  <si>
    <t>Common stock warrants issued in connection with amendment to modify earn-out milestone payments</t>
  </si>
  <si>
    <t>Realized and unrealized gains and losses, net, on investments securities</t>
  </si>
  <si>
    <t>Issuance of restricted stock</t>
  </si>
  <si>
    <t>Issuance of restricted stock, shares</t>
  </si>
  <si>
    <t>Balance at Mar. 31, 2019</t>
  </si>
  <si>
    <t>Balance, shares at Mar. 31, 2019</t>
  </si>
  <si>
    <t>Balance at Dec. 31, 2019</t>
  </si>
  <si>
    <t>Balance, shares at Dec. 31, 2019</t>
  </si>
  <si>
    <t>Issuance of restricted stock in lieu of cash bonus</t>
  </si>
  <si>
    <t>Issuance of restricted stock in lieu of cash bonus, shares</t>
  </si>
  <si>
    <t>Balance at Mar. 31, 2020</t>
  </si>
  <si>
    <t>Balance, shares at Mar. 31, 2020</t>
  </si>
  <si>
    <t>Business Description</t>
  </si>
  <si>
    <t>Accounting Policies [Abstract]</t>
  </si>
  <si>
    <t>Note 1. Business Description Celsion Corporation (“Celsion”
and the “Company”) is a fully integrated development stage oncology drug company focused on advancing a portfolio
of innovative cancer treatments, including directed chemotherapies, DNA-mediated immunotherapy and RNA based therapies. Our lead
product candidate is ThermoDox ®</t>
  </si>
  <si>
    <t>Basis of Presentation</t>
  </si>
  <si>
    <t>Note 2. Basis of Presentation The accompanying unaudited condensed consolidated
financial statements, which include the accounts of the Company and its wholly owned subsidiary, CLSN Laboratories, Inc,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 period March 31, 2020 and 2019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9 filed with the Securities and Exchange Commission (SEC) on March 25, 2020.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With the recent introduction of the COVID-19 pandemic to the United States, the Company continues
to monitor the impact of this pandemic on its financial condition and results of operations, along with the valuation of its long-term
assets, intangible assets, and goodwill. The effect of this matter could potentially have an impact on the valuation of
such assets in the future. The COVID-19 matter is discussed in more detail in Note 3 to the financial statements.</t>
  </si>
  <si>
    <t>Financial Condition and Business Plan</t>
  </si>
  <si>
    <t>Organization, Consolidation and Presentation of Financial Statements [Abstract]</t>
  </si>
  <si>
    <t xml:space="preserve">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ve incurred significant net losses in each year since our
inception. As of March 31, 2020, the Company has incurred approximately $296 million of cumulative net losses and we had approximately
$17.5 million in cash, investment securities, interest receivable and receivables from the sale of our State of New Jersey net
operating losses.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COVID-19 Pandemic In January 2020, the World Health Organization
(WHO) declared an outbreak of coronavirus, COVID-19, to be a “Public Health Emergency of International Concern,” and
the U.S. Department of Health and Human Services declared a public health emergency to aid the U.S. healthcare community in responding
to COVID-19. This virus continues to spread globally and, as of mid-May 2020, has spread to over 100 countries, including the United
State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March 31,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nited States and worldwide resulting from the ongoing COVID-19 pandemic. The disruptions caused by COVID-19 may also
disrupt the clinical trials process and enrollment of patients. This may delay commercialization efforts. The Company is currently
monitoring its operating activities in light of these events and it is reasonably possible that the virus could have a negative
effect on the Company’s financial condition and results of operations, the specific impact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State of New Jersey net operating losses and other sources. If the Company raises funds by selling
additional shares of common stock or other securities convertible into common stock, the ownership interest of existing stockholders
may be diluted. During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As more fully
discussed in Note 9, the Company received approval from the New Jersey Economic Development Authority to sell $1.9 million of its
State of New Jersey net operating losses recognizing a tax benefit for the year ended December 31, 2019 for the net proceeds (approximately
$1.8 million). In early 2020, the Company entered into an agreement to sell these net operating losses, In April of 2020, the Company
completed the sale of the New Jersey net operating losses and received the $1.8 million net proceeds. In 2018, the Company completed
the sale of a portion of its New Jersey net operating losses for 2011 - 2017 totaling approximately $11.1 for net proceeds of approximately
$10.4 million in December 2018. The proceeds of $10.4 million were reflected as a tax benefit for the year ended December 31, 2018.
The Company has approximately $2.0 million available in future tax benefits remaining under the NOL Program for future years. In June 2018, the Company entered into the
Horizon Credit Agreement with Horizon that provided $10 million in new capital. The obligations under the Horizon Credit Agreement
are secured by a first-priority security interest in substantially all assets of Celsion other than intellectual property assets.
Payments under the loan agreement are interest only (calculated based on one-month LIBOR plus 7.625%) for the first twenty-four
(24) months after through July 2020, closing, followed by a 24-month amortization period of principal and interest starting on
August 1, 2020 and ending through the scheduled maturity date. On May 13, 2020, the Company and Horizon agreed to defer the first
two principal payments totaling $833,333 due in August and September 2020. With $17.5 million in cash, investments, interest
receivable and receivable from the sale of the New Jersey net operating losses at March 31, 2020, coupled with future sales of
the Company’s New Jersey NOL’s as well as the remaining availability under the Capital-on-Demand Equity Facility with
JonesTrading Institutional Services LLC, the Company believes it has sufficient capital resources to fund its operations through
mid-2021. </t>
  </si>
  <si>
    <t>New Accounting Pronouncements</t>
  </si>
  <si>
    <t>Accounting Changes and Error Corrections [Abstract]</t>
  </si>
  <si>
    <t>Note 4. New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densed consolidated financial position, results of operations, and cash flows, or do not apply to our operations. In June 2016, the FASB issued Accounting Standard
Update No. 2016-13, “Financial Instruments – Credit Losses (Topic 326): Measurement of Credit Losses on Financial Instruments”,
which modifies the measurement of expected credit losses on certain financial instruments. The Company will adopt ASU 2016-13 in
its first quarter of 2021 utilizing the modified retrospective transition method. Based on the composition of the Company’s
investment portfolio and current market conditions, the adoption of ASU 2016-13 is not expected to have a material impact on its
condensed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is currently evaluating the impact that
the adoption of this standard will have on its condensed consolidated financial statements.</t>
  </si>
  <si>
    <t>Net Loss Per Common Share</t>
  </si>
  <si>
    <t>Earnings Per Share [Abstract]</t>
  </si>
  <si>
    <t>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7,982,990 and 5,412,554 shares for the three-month
periods ended March 31, 2020 and 2019, respectively. Warrants with an exercise price of $0.01 (as more fully described in Note
13) exercisable for 200,000 shares of common stock were considered issued in calculating basic loss per share. For the three-month
periods ended March 31, 2020 and 2019, diluted loss per common share was the same as basic loss per common share as the other warrants
and equity awards that were convertible into shares of the Company’s common stock were excluded from the calculation of diluted
loss per common share as their effect would have been anti-dilutive. The Company did not pay any dividends during
the three-month periods ended March 31, 2020 and 2019.</t>
  </si>
  <si>
    <t>Investments in Debt Securities Available For Sale</t>
  </si>
  <si>
    <t>Investments, Debt and Equity Securities [Abstract]</t>
  </si>
  <si>
    <t xml:space="preserve">Note 6. Investment in Debt Securities Available
for Sale Investments in debt securities available for
sale with a fair value of $9,887,455 and $7,985,886 as of March 31, 2020 and December 31, 2019, respectively, consist of corporate
debt securities. These investments are valued at estimated fair value, with unrealized gains and losses reported as a separate
component of stockholders’ equity in accumulated other comprehensive loss.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March 31, 2020 December 31, 2019
Cost Fair Value Cost Fair Value
Short-term investments
Investments in debt securities $ 9,883,642 $ 9,887,455 $ 7,943,108 $ 7,985,886
Total $ 9,883,642 $ 9,887,455 $ 7,943,108 $ 7,985,886
March 31, 2020 December 31, 2019
Cost Fair Value Cost Fair Value
Short-term investment maturities
Within 3 months $ 5,592,801 $ 5,592,490 $ 7,943,108 $ 7,985,886
Between 3-12 months 4,290,841 4,294,965 - -
Total $ 9,883,642 $ 9,887,455 $ 7,943,108 $ 7,985,886 The following table shows the Company’s
investment securities gross unrealized gains (losses) and fair value by investment category and length of time that individual
securities have been in a continuous unrealized loss position at March 31, 2020 and December 31, 2019. The Company has reviewed
individual securities to determine whether a decline in fair value below the amortizable cost basis is other than temporary.
March 31, 2020 December 31, 2019
Available for sale securities Fair Value
Unrealized Holding Gains (Losses) Fair Value
Unrealized Holding Gains (Losses)
Investments in debt securities with unrealized gains $ 6,591,505 $ 10,323 $ 7,985,886 $ 42,778
Investments in debt securities with unrealized losses 3,295,950 (6,510 ) - -
Total $ 9,887,455 $ 3,813 $ 7,985,886 $ 42,778 Investment income, which includes net realized
gains on sales of available for sale securities and investment income interest and dividends, is summarized as follows:
Three Months Ended March 31,
2020 2019
Interest and dividends accrued and paid $ 45,077 $ 104,410
Realized gains 43,232 9,381
Investment income, net $ 88,309 $ 113,791 </t>
  </si>
  <si>
    <t>Fair Value Measurements</t>
  </si>
  <si>
    <t>Fair Value Disclosures [Abstract]</t>
  </si>
  <si>
    <t xml:space="preserve">Note 7. Fair Value Measure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accounts payable
and other accrued liabilities are reflected in the condensed consolidated balance sheet at their approximate estimated fair values
primarily due to their short-term nature. The fair values of securities available for sale are determined by relying on the securities’
relationship to other benchmark quoted securities and classified its investments as Level 2 items at March 31, 2020 and December
31, 2019. There were no transfers of assets or liabilities between Level 1 and Level 2 and no transfers in or out of Level 3 during
the thee-month period ended March 31, 2020 or during the year ended December 31, 2019.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3). The in-process R&amp;D is valued using a multi-period excess
earnings method (see Note 8). Assets and liabilities measured at fair value
are summarized below:
Total Fair Value Quoted Prices in Active Markets for Identical Assets/Liabilities (Level 1) Significant Other Observable Inputs (Level 2) Significant Unobservable Inputs (Level 3)
Assets:
Recurring items as of March 31, 2020
Corporate debt securities, available for sale $ 9,887,455 $ ─ $ 9,887,455 $ ─
Recurring items as of December 31, 2019
Corporate debt securities, available for sale $ 7,985,886 $ ─ $ 7,985,886 $ ─
Liabilities:
Recurring items as of March 31, 2020
Earn-out milestone liability (Note 13) $ 5,758,983 $ ─ $ ─ $ 5,758,983
Recurring items as of December 31, 2019
Earn-out milestone liability (Note 13) $ 5,717,709 $ ─ $ ─ $ 5,717,709 </t>
  </si>
  <si>
    <t>Intangible Assets</t>
  </si>
  <si>
    <t>Intangible Assets, Net (Including Goodwill) [Abstract]</t>
  </si>
  <si>
    <t xml:space="preserve">Note 8.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The Company’s IPR&amp;D consisted of three core elements, its RNA delivery system, its
glioblastoma multiforme cancer (GBM) product candidate and its ovarian cancer indication. The Company’s ovarian cancer indication,
with original value of $13.3 million has not been impaired since its acquisition. At September 30, 2019 the Company evaluated its
IPR&amp;D of the ovarian cancer indication and concluded that it is not more likely than not that the asset is impaired. As no
other indicators of impairment existed during the fourth quarter of 2019 or first quarter of 2020, no impairment charges were recorded
during the three months ended March 31, 2020 and 2019. The Company’s GBM candidate, with original
value of $9.4 million had cumulative impairments through 2018 of $7 million, with remaining carrying value of $2.4 million at December
31, 2019 and March 31, 2020, On September 30, 2019, the Company evaluated its IPR&amp;D of the (GBM) product candidate and concluded
that it is not more likely than not that the asset is further impaired. As no other indicators of impairment existed during the
fourth quarter of 2019 and in the first quarter of 2020, no impairment charges were recorded during the three months ended March
31, 2020 and 2019. The Company’s RNA delivery system, with
an initial value of $1.5 million was previously fully impaired.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56,829 in each of the three-month periods ended March 31, 2020 and 2019. The carrying value
of the Covenant Not to Compete was $284,147, net of $1,307,067 accumulated amortization as of March 31, 2020 and $340,976, net
of $1,250,238 accumulated amortization, as of December 31, 2019. Following is a schedule of future amortization
amounts during the remaining life of the Covenant Not to Compete.
Year Ended March 31,
2020 $ 227,318
2021 56,829
2022 and thereafter -
Total $ 284,147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March 31, 2020, we concluded that the Company’s
fair value exceeded its carrying value therefore “it is not more likely than not” that the Goodwill was impaired. Following is a summary of the net fair value
of the assets acquired in the EGEN asset acquisition for the three-month period ended March 31, 2020:
IPR&amp;D Goodwill Covenant Not To Compete
For the three-months ended March 31, 2020
Balance at January 1, 2020, net $ 15,736,491 $ 1,976,101 $ 340,976
Amortization - - (56,829 )
Balance at March 31, 2020, net $ 15,736,491 $ 1,976,101 $ 284,147 </t>
  </si>
  <si>
    <t>Accrued Liabilities</t>
  </si>
  <si>
    <t>Payables and Accruals [Abstract]</t>
  </si>
  <si>
    <t xml:space="preserve">Note 9. Accrued Liabilities Other accrued liabilities at March 31, 2020
and December 31, 2019 include the following:
March 31, 2020 December 31, 2019
Amounts due to contract research organizations and other contractual agreements $ 305,000 $ 475,440
Accrued payroll and related benefits 924,659 1,604,541
Accrued professional fees 150,000 204,155
Other 19,411 19,411
Total $ 1,399,070 $ 2,303,547 </t>
  </si>
  <si>
    <t>Notes Payable</t>
  </si>
  <si>
    <t>Debt Disclosure [Abstract]</t>
  </si>
  <si>
    <t xml:space="preserve">Note 10. Note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During the three-month period ended March 31,
2020, the Company incurred $243,299 in interest expense and amortized $96,066 as interest expense for debt discounts and end of
term charges in connection with the Horizon Credit Agreement. During the three-month period ended March 31, 2019, the Company incurred
$253,289 in interest expense and amortized $97,458 as interest expense for debt discounts and end of term charges in connection
with the Horizon Credit Agreement. On May 13, 2020, the Company and Horizon agreed
to defer the first two principle payments totaling a $833,333 due in August and September 2020. Following is a schedule of future
principal payments, net of unamortized debt discounts and amortized end of term charges, due on the Horizon Credit Agreement:
As of March 31,
2020 $ 2,500,000
2021 4,583,333
2022 2,916,667
2023 and thereafter -
Subtotal of future principle payments 10,000,000
Unamortized debt issuance costs, net (100,257 )
Total $ 9,899,743 </t>
  </si>
  <si>
    <t>Stockholders' Equity</t>
  </si>
  <si>
    <t>Equity [Abstract]</t>
  </si>
  <si>
    <t>Note 11. Stockholders’ Equity In September 2018, the Company filed with the
SEC a new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Aspire Purchase Agreement On October 28, 2019, Company, entered into
a common stock purchase agreement (the “2019 Aspir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24-month term
of the 2019 Aspire Purchase Agreement. During 2019, the Company sold and issued an
aggregate of 0.5 million shares under the 2019 Aspire Purchase Agreement, receiving approximately $0.7 million. During the first
quarter of 2020 through March 5, 2020 when the Company delivered notice to Aspire terminating the 2019 Aspire Purchase Agreement,
the Company sold 1.0 million shares of common stock under the Aspire Purchase Agreement, receiving approximately $1.6 million in
additional gross proceeds. Capital on Demand TM On December 4, 2018, the Company entered into
a Capital on Demand TM The Shares will be issued pursuant to Celsion’s
previously filed and effective Registration Statement on Form S-3 (File No. 333-227236), the base prospectus dated October 12,
2018, filed as part of such Registration Statement, and the prospectus supplement dated December 4, 2018, filed by Celsion with
the Securities and Exchange Commission. During 2019, the Company sold and issued an aggregate of 0.5 million shares under the Capital
on Demand Agreement, receiving approximately $1.0 million in gross proceeds. The Company did not sell any shares under the Capital
on Demand Agreement during 2020. As of March 31, 2020, the Company has approximately $15 million available under the Capital on
Demand Agreement. Registered Direct Offering On February 27, 2020, we entered into a Securities
Purchase Agreement (the “Purchase Agreement”) with several institutional investors, pursuant to which we agreed to
issue and sell, in a registered direct offering (the “February 2020 Offering”), an aggregate of 4,571,428 shares (the
“Shares”) of our common stock at an offering price of $1.05 per share for gross proceeds of approximately $4.8 million
before the deduction of the Placement Agent fees and offering expenses. The Shares were offered by the Company pursuant to a registration
statement on Form S-3 (File No. 333-227236). The Purchase Agreement contains customary representations, warranties and agreements
by the Company and customary conditions to closing. In a concurrent private placement (the “Private Placement”), the
Company agreed to issue to the investors that participated in the Offering, for no additional consideration, warrants, to purchase
up to 2,971,428 shares of Common Stock (the “Original Warrants”). The Original Warrants were initially exercisable
six months following their date of issue and were set to expire on the five-year anniversary of such initial exercise date. The
Warrants had an exercise price of $1.15 per share subject to adjustment as provided therein. On March 12, 2020 the Company entered
into private exchange agreements (the “Exchange Agreements”) with holders the Warrants. Pursuant to the Exchange Agreements,
in return for a higher exercise price of $1.24 per share of Common Stock, the Company issued new warrants to the Investors to
purchase up to 3,200,000 shares of Common Stock (the “Exchange Warrants”) in exchange for the Original Warrants. The
Exchange Warrants, like the Original Warrants, are initially exercisable six months following their issuance (the “Initial
Exercise Date”) and expire on the five-year anniversary of their Initial Exercise Date. Other than having a higher exercise
price, different issue date, Initial Exercise Date and expiration date, the terms of the Exchange Warrants are identical to those
of the Original Warrants.</t>
  </si>
  <si>
    <t>Stock-Based Compensation</t>
  </si>
  <si>
    <t>Share-based Payment Arrangement [Abstract]</t>
  </si>
  <si>
    <t>Note 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common stock shares available
by 1,200,000 to a total of 3,900,000 under the 2018 Plan, as amended. Prior to the adoption of the 2018 Plan, the Company had maintained
the Celsion Corporation 2007 Stock Incentive Plan (the “2007 Plan”). The 2007 Plan permitted the granting of 688,531
shares of Celsion common stock as equity awards in the form of incentive stock options, nonqualified stock options, restricted
stock, restricted stock units, stock appreciation rights, phantom stock, performance awards, or in any combination of the foregoing.
The 2018 Plan replaced the 2007 Plan although the 2007 Plan remains in effect for awards previously granted under the 2007 Plan.
Under the terms of the 2018 Plan, any shares subject to an award under the 2007 Plan which are not delivered because of the expiration,
forfeiture, termination or cash settlement of the award will become available for grant under the 2018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February 19, 2019, the Compensation Committee
of the Board of Directors approved the grant of (i) inducement stock options (the “Inducement Option Grants”) to purchase
a total of 140,004 shares of Celsion common stock, and (ii) inducement restricted stock awards (the “Inducement Stock Grants”)
totaling 13,000 shares of Celsion common stock to two new employees collectively. Each award has a grant date of the date of grant.
Each Inducement Option Grant has an exercise price per share equal to $2.18 which represents the closing price of Celsion’s
common stock as reported by Nasdaq on the date of grant.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Inducement Stock Grant will vest on the one-year anniversary of the employee’s first day of
employment with the Company and are subject to the new employee’s continued service relationship with the Company through
such date and is subject to the terms and conditions of the applicable restricted stock agreement. As of March 31, 2020, there was a total of
4,151,038 shares of Celsion common stock reserved for issuance under the 2018 Plan which were comprised of 4,146,886 shares of
Celsion common stock subject to equity awards previously granted under the 2018 Plan and 2007 Plan and 4,152 shares of Celsion
common stock available for future issuance under the 2018 Plan. As of March 31, 2020, there was a total of 210,006 of Celsion common
stock subject to outstanding inducement awards. Total compensation cost related to stock options
and restricted stock awards amounted to $451,965 and $691,145 for the three-month periods ended March 31, 2020 and 2019, respectively.
Of these amounts, $177,936 and $240,387 was charged to research and development during the three-month periods ended March 31,
2020 and 2019, respectively, and $274,029 and $450,758 was charged to general and administrative expenses during the three-month
periods ended March 31, 2020 and 2019, respectively. As of March 31, 2020, there was $1.2 million
of total unrecognized compensation cost related to non-vested stock-based compensation arrangements. That cost is expected to be
recognized over a weighted-average period of 0.9 years. The weighted average grant date fair values of the stock options granted
was $1.01 and $1.90 during the three-month periods ended March 31, 2020 and 2019, respectively. In connection with the Company’s
annual 2019 bonus program, the Company issued 429,855 shares of common stock from the 2018 Stock Incentive Plan in lieu of paying
cash for 50% of the annual bonus awards. These amounts were fully accrued for in 2019. A summary of stock option awards and restricted
stock grants for the three-months ended March 31, 2020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0 4,332,142 $ 2.63 8,750 $ 1.59
Equity awards granted 36,000 $ 1.16 429,855 $ 1.16
Vested and issued - $ - (429,855 ) $ 1.16
Equity awards forfeited, cancelled or expired (20,000 ) $ 2.27 - $ -
Equity awards outstanding at March 31, 2020 4,348,142 $ 2.62 8,750 $ 1.59 8.2
Aggregate intrinsic value of outstanding equity awards at March 31, 2020 $ - $ 7,875
Equity awards exercisable at March 31, 2020 2,591,536 $ 2.93 8.4
Aggregate intrinsic value of equity awards exercisable at March 31, 2020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Three Months Ended March 31,
2020 2019
Risk-free interest rate 1.33 % 2.65 %
Expected volatility 102.7 % 101.3 -106.2 %
Expected life (in years) 8.5 7.5 - 9.3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t>
  </si>
  <si>
    <t>Earn-out Milestone Liability</t>
  </si>
  <si>
    <t>Hercules Warrant [Member]</t>
  </si>
  <si>
    <t>Note 13. Earn-out Milestone Liability As of March 31, 2020, and December 31, 2019,
the Company fair valued the earn-out milestone liability at $5.8 million and $5.7 million, respectively and recognized a non-cash
charge of $0.1 million for the three-months ended March 31, 2020. In assessing the earnout milestone liability at March 31, 2020,
the Company fair valued each of the two payment options per the Amended Asset Purchase Agreement and weighted them at 80% and 20%
probability for the $7.0 million and the $12.4 million payments, respectively. As of March 31, 2019, and December 31, 2018,
the Company fair valued the earn-out milestone liability at $5.8 million and $8.9 million, respectively and recognized a non-cash
benefit of $3.1 million during the three months ended March 31, 2019. In assessing the earnout milestone liability at March 31,
2019, the Company fair valued each of the two payment options per the Amended Asset Purchase Agreement and weighted them at 80%
and 20% probability for the $7.0 million and the $12.4 million payments, respectively. The following is a summary of the changes in
the earn-out milestone liability for the three-month period ended March 31, 2020:
Balance at January 1, 2020 $ (5,717,709 )
Non-cash loss from the change in fair value (41,274 )
Balance at March 31, 2020 $ (5,758,983 ) The following is a schedule of the Company’s
risk-adjustment assessment of each milestone:
Date
Risk-adjustment Assessment of achieving each Milestone Discount Rate
Estimated Time to Achieve
March 31, 2020 80 % 9 % 1.04 to 2.04 years
December 31, 2019 80 % 9 % 1.12 to 2.12 years
March 31, 2019 80 % 9 % 1.00 to 2.00 years
December 31, 2018 80 % 9 % 1.25 years</t>
  </si>
  <si>
    <t>Warrants</t>
  </si>
  <si>
    <t>Warrants and Rights Note Disclosure [Abstract]</t>
  </si>
  <si>
    <t>Note 14. Warrants Common Stock Warrants Following is a summary of all warrant activity
for the three months ended March 31, 2020:
Warrants
Number of Warrants Issued
Weighted Average Exercise Price
Warrants outstanding at December 31, 2019 626,098 $ 1.87
Warrants issued during the three months ended March 31, 2020 (see Note 11) 3,200,000 $ 1.24
Warrants outstanding at March 31, 2020 3,826,098 $ 1.34
Aggregate intrinsic value of outstanding warrants at March 31, 2020 $ 178,000
Schedule of weighted average remaining contractual terms at March 31, 2020
Number of Warrants Issued
Weighted Average Exercise Price Weighted Average Contractual Terms Remaining
Warrants provided to EGWU, Inc (Note 13) 200,000 $ 0.01 No expiration
All other warrants outstanding 3,626,098 $ 1.42 5.3 years</t>
  </si>
  <si>
    <t>Leases</t>
  </si>
  <si>
    <t>Leases [Abstract]</t>
  </si>
  <si>
    <t>Note 15. Leases 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purchased the real estate and office building
and assumed the Lease. This Lease was set to expire on April 30, 2017. In April 2017, the Company and the landlord amended the
Lease effective May 1, 2017. The 1 st st st th st nd nd 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densed
Consolidated Balance Sheet but had no impact on our condensed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llowing is a table of the lease payments
and maturity of our operating lease liabilities as of March 31, 2020:
For the year ending
Remainder of 2020 $ 395,178
2021 530,734
2022 535,579
2023 233,117
2024 and thereafter -
Subtotal future lease payments 1,694,608
Less imputed interest (255,694 )
Total lease liabilities $ 1,438,914
Weighted average remaining life 3.2 years
Weighted average discount rate 9.98 % For the three-month period ending March 31,
2020, operating lease expense was $130,595 and cash paid for operating leases included in operating cash flows was $130,631. For
the three-month period ending March 31, 2019, operating lease expense was $130,595 and cash paid for operating leases included
in operating cash flows was $106,000.</t>
  </si>
  <si>
    <t>Technology Development and Licensing Agreements</t>
  </si>
  <si>
    <t>Technology Development And Licensing Agreements</t>
  </si>
  <si>
    <t xml:space="preserve">Note 16.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 ® On August 8, 2016, we signed a Technology Transfer,
Manufacturing and Commercial Supply Agreement (“GEN-1 Agreement”) with Hisun to pursue an expanded partnership for
the technology transfer relating to the clinical and commercial manufacture and supply of GEN- 1, Celsion’s proprietary gene
mediated, IL- 12 immunotherapy, for the greater China territory, with the option to expand into other countries in the rest of
the world after all necessary regulatory approvals are in effect. The GEN- 1 Agreement will help to support supply for both ongoing
and planned clinical studies in the U.S., and for potential future studies of GEN- 1 in China. GEN- 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undled as a single performance obligation. Since the provision
of the license and research and development services are considered a single performance obligation, the $5,000,000 upfront payment
is being recognized as revenue ratably through 2022. </t>
  </si>
  <si>
    <t>Commitments and Contingencies</t>
  </si>
  <si>
    <t>Commitments and Contingencies Disclosure [Abstract]</t>
  </si>
  <si>
    <t>Note 17. Commitments and Contingencies On September 20, 2019, a purported stockholder
of the Company filed a derivative and putative class action lawsuit against the Company and certain officers and directors (the
“Shareholder Action”). The Shareholder Action alleges breaches of fiduciary duty in connection with the shareholder
approval process associated with the 2018 Stock Incentive Plan. The matter is in the early stages and the ultimate outcome of
this matter is not currently determinable at this time.</t>
  </si>
  <si>
    <t>Subsequent Events</t>
  </si>
  <si>
    <t>Subsequent Events [Abstract]</t>
  </si>
  <si>
    <t xml:space="preserve">Note 18. Subsequent Events As more fully discussed
in Note 3, the Company completed the sale of its State of New Jersey net operating loss and received the $1.8 million in proceeds
from the sale in April 2020. On April 23, 2020,
we filed a Current Report on Form 8-K announcing we entered into a loan agreement with Silicon Valley Bank (the “PPP Loan”),
pursuant to the Paycheck Protection Program of the Coronavirus Aid, Relief, and Economic Security Act. We thereafter received proceeds
of $632,220 under the PPP Loan. The PPP Loan application required Celsion to certify that there was economic uncertainty surrounding
the Company and that, as such, the PPP Loan was necessary to support our ongoing operations. Celsion made this certification in
good faith after analyzing, among other things, its financial situation and access to alternative forms of capital, and believes
that the Company satisfied all eligibility criteria for the PPP Loan, and that our receipt of the PPP Loan proceeds was consistent
with the broad objectives of the PPP of the CARES Act. The certification given with respect to the PPP Loan does not contain any
objective criteria and is subject to interpretation. In light of subsequent guidance issued by the U.S. Small Business Administration
in consultation with the U.S. Department of the Treasury, out of an abundance of caution we returned the
proceeds of the PPP Loan in full on May 13, 2020. Celsion may choose to reapply for the loan if the SBA provides future applicable
guidance. As disclosed
in Note 10, the Company and Horizon </t>
  </si>
  <si>
    <t>Investments in Debt Securities Available For Sale (Tables)</t>
  </si>
  <si>
    <t>Short-term Investments [Abstract]</t>
  </si>
  <si>
    <t>Schedule of Cost, Fair Value and Maturities of Short Term Investments</t>
  </si>
  <si>
    <t xml:space="preserve">A summary of the cost, fair value and maturities
of the Company’s short-term investments is as follows:
March 31, 2020 December 31, 2019
Cost Fair Value Cost Fair Value
Short-term investments
Investments in debt securities $ 9,883,642 $ 9,887,455 $ 7,943,108 $ 7,985,886
Total $ 9,883,642 $ 9,887,455 $ 7,943,108 $ 7,985,886
March 31, 2020 December 31, 2019
Cost Fair Value Cost Fair Value
Short-term investment maturities
Within 3 months $ 5,592,801 $ 5,592,490 $ 7,943,108 $ 7,985,886
Between 3-12 months 4,290,841 4,294,965 - -
Total $ 9,883,642 $ 9,887,455 $ 7,943,108 $ 7,985,886 </t>
  </si>
  <si>
    <t>Summary of Investment Securities Gross Unrealized Gains (Losses)</t>
  </si>
  <si>
    <t xml:space="preserve">The Company has reviewed individual securities
to determine whether a decline in fair value below the amortizable cost basis is other than temporary.
March 31, 2020 December 31, 2019
Available for sale securities Fair Value
Unrealized Holding Gains (Losses) Fair Value
Unrealized Holding Gains (Losses)
Investments in debt securities with unrealized gains $ 6,591,505 $ 10,323 $ 7,985,886 $ 42,778
Investments in debt securities with unrealized losses 3,295,950 (6,510 ) - -
Total $ 9,887,455 $ 3,813 $ 7,985,886 $ 42,778 </t>
  </si>
  <si>
    <t>Summary of Net Realized Losses On Sales of Available for Sale Securities and Investment Income Interest and Dividends</t>
  </si>
  <si>
    <t xml:space="preserve">Investment income, which includes net realized
gains on sales of available for sale securities and investment income interest and dividends, is summarized as follows:
Three Months Ended March 31,
2020 2019
Interest and dividends accrued and paid $ 45,077 $ 104,410
Realized gains 43,232 9,381
Investment income, net $ 88,309 $ 113,791 </t>
  </si>
  <si>
    <t>Fair Value Measurements (Tables)</t>
  </si>
  <si>
    <t>Schedule of Fair Value, Assets and Liabilities Measured on Recurring Basis</t>
  </si>
  <si>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March 31, 2020
Corporate debt securities, available for sale $ 9,887,455 $ ─ $ 9,887,455 $ ─
Recurring items as of December 31, 2019
Corporate debt securities, available for sale $ 7,985,886 $ ─ $ 7,985,886 $ ─
Liabilities:
Recurring items as of March 31, 2020
Earn-out milestone liability (Note 13) $ 5,758,983 $ ─ $ ─ $ 5,758,983
Recurring items as of December 31, 2019
Earn-out milestone liability (Note 13) $ 5,717,709 $ ─ $ ─ $ 5,717,709 </t>
  </si>
  <si>
    <t>Intangible Assets (Tables)</t>
  </si>
  <si>
    <t>Schedule of Future Amortization Amounts During the Remaining Life</t>
  </si>
  <si>
    <t xml:space="preserve">Following is a schedule of future amortization
amounts during the remaining life of the Covenant Not to Compete.
Year Ended March 31,
2020 $ 227,318
2021 56,829
2022 and thereafter -
Total $ 284,147 </t>
  </si>
  <si>
    <t>Schedule of Fair Value of Assets Acquired</t>
  </si>
  <si>
    <t xml:space="preserve">Following is a summary of the net fair value
of the assets acquired in the EGEN asset acquisition for the three-month period ended March 31, 2020:
IPR&amp;D Goodwill Covenant Not To Compete
For the three-months ended March 31, 2020
Balance at January 1, 2020, net $ 15,736,491 $ 1,976,101 $ 340,976
Amortization - - (56,829 )
Balance at March 31, 2020, net $ 15,736,491 $ 1,976,101 $ 284,147 </t>
  </si>
  <si>
    <t>Accrued Liabilities (Tables)</t>
  </si>
  <si>
    <t>Schedule of Accrued Liabilities</t>
  </si>
  <si>
    <t xml:space="preserve">Other accrued liabilities at March 31, 2020
and December 31, 2019 include the following:
March 31, 2020 December 31, 2019
Amounts due to contract research organizations and other contractual agreements $ 305,000 $ 475,440
Accrued payroll and related benefits 924,659 1,604,541
Accrued professional fees 150,000 204,155
Other 19,411 19,411
Total $ 1,399,070 $ 2,303,547 </t>
  </si>
  <si>
    <t>Note Payable (Tables)</t>
  </si>
  <si>
    <t>Schedule of Future Principle Payments, Net of Unamortized Debt Discounts</t>
  </si>
  <si>
    <t xml:space="preserve">Following is a schedule of future principal
payments, net of unamortized debt discounts and amortized end of term charges, due on the Horizon Credit Agreement:
As of March 31,
2020 $ 2,500,000
2021 4,583,333
2022 2,916,667
2023 and thereafter -
Subtotal of future principle payments 10,000,000
Unamortized debt issuance costs, net (100,257 )
Total $ 9,899,743 </t>
  </si>
  <si>
    <t>Stock-Based Compensation (Tables)</t>
  </si>
  <si>
    <t>Summary of Stock Option and Restricted Stock Awards</t>
  </si>
  <si>
    <t xml:space="preserve">A summary of stock option awards and restricted
stock grants for the three-months ended March 31, 2020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0 4,332,142 $ 2.63 8,750 $ 1.59
Equity awards granted 36,000 $ 1.16 429,855 $ 1.16
Vested and issued - $ - (429,855 ) $ 1.16
Equity awards forfeited, cancelled or expired (20,000 ) $ 2.27 - $ -
Equity awards outstanding at March 31, 2020 4,348,142 $ 2.62 8,750 $ 1.59 8.2
Aggregate intrinsic value of outstanding equity awards at March 31, 2020 $ - $ 7,875
Equity awards exercisable at March 31, 2020 2,591,536 $ 2.93 8.4
Aggregate intrinsic value of equity awards exercisable at March 31, 2020 $ - </t>
  </si>
  <si>
    <t>Schedule of Assumptions Used to Determine Fair Value of Options Granted</t>
  </si>
  <si>
    <t>The Company used the following assumptions
for determining the fair value of options granted under the Black-Scholes option pricing model:
Three Months Ended March 31,
2020 2019
Risk-free interest rate 1.33 % 2.65 %
Expected volatility 102.7 % 101.3 -106.2 %
Expected life (in years) 8.5 7.5 - 9.3
Expected dividend yield - % - %</t>
  </si>
  <si>
    <t>Earn-out Milestone Liability (Tables)</t>
  </si>
  <si>
    <t>Schedule of Changes in Earn-out Milestone Liability</t>
  </si>
  <si>
    <t>The following is a summary of the changes in
the earn-out milestone liability for the three-month period ended March 31, 2020:
Balance at January 1, 2020 $ (5,717,709 )
Non-cash loss from the change in fair value (41,274 )
Balance at March 31, 2020 $ (5,758,983 )</t>
  </si>
  <si>
    <t>Schedule of Risk Adjustment Assessment</t>
  </si>
  <si>
    <t>The following is a schedule of the Company’s
risk-adjustment assessment of each milestone:
Date
Risk-adjustment Assessment of achieving each Milestone Discount Rate
Estimated Time to Achieve
March 31, 2020 80 % 9 % 1.04 to 2.04 years
December 31, 2019 80 % 9 % 1.12 to 2.12 years
March 31, 2019 80 % 9 % 1.00 to 2.00 years
December 31, 2018 80 % 9 % 1.25 years</t>
  </si>
  <si>
    <t>Warrants (Tables)</t>
  </si>
  <si>
    <t>Summary of Warrant Activity</t>
  </si>
  <si>
    <t xml:space="preserve">Following is a summary of all warrant activity
for the three months ended March 31, 2020:
Warrants
Number of Warrants Issued
Weighted Average Exercise Price
Warrants outstanding at December 31, 2019 626,098 $ 1.87
Warrants issued during the three months ended March 31, 2020 (see Note 11) 3,200,000 $ 1.24
Warrants outstanding at March 31, 2020 3,826,098 $ 1.34
Aggregate intrinsic value of outstanding warrants at March 31, 2020 $ 178,000 </t>
  </si>
  <si>
    <t>Schedule of Weighted Average Remaining Contractual Terms</t>
  </si>
  <si>
    <t>Schedule of weighted average remaining contractual terms at March 31, 2020
Number of Warrants Issued
Weighted Average Exercise Price Weighted Average Contractual Terms Remaining
Warrants provided to EGWU, Inc (Note 13) 200,000 $ 0.01 No expiration
All other warrants outstanding 3,626,098 $ 1.42 5.3 years</t>
  </si>
  <si>
    <t>Leases (Tables)</t>
  </si>
  <si>
    <t>Schedule of Lease Payments and Maturity of Our Operating Lease Liabilities</t>
  </si>
  <si>
    <t>Following is a table of the lease payments
and maturity of our operating lease liabilities as of March 31, 2020:
For the year ending
Remainder of 2020 $ 395,178
2021 530,734
2022 535,579
2023 233,117
2024 and thereafter -
Subtotal future lease payments 1,694,608
Less imputed interest (255,694 )
Total lease liabilities $ 1,438,914
Weighted average remaining life 3.2 years
Weighted average discount rate 9.98 %</t>
  </si>
  <si>
    <t>Financial Condition and Business Plan (Details Narrative) - USD ($)</t>
  </si>
  <si>
    <t>May 13, 2020</t>
  </si>
  <si>
    <t>Apr. 30, 2020</t>
  </si>
  <si>
    <t>Jun. 30, 2018</t>
  </si>
  <si>
    <t>Dec. 31, 2018</t>
  </si>
  <si>
    <t>Cumulated net losses</t>
  </si>
  <si>
    <t>Cash, investment securities and interest receivable</t>
  </si>
  <si>
    <t>Horizon Credit Agreement [Member] | Horizon Technology Finance Corporation [Member]</t>
  </si>
  <si>
    <t>Proceeds from new capital</t>
  </si>
  <si>
    <t>Horizon Credit Agreement [Member] | Horizon Technology Finance Corporation [Member] | London Interbank Offered Rate (LIBOR) [Member]</t>
  </si>
  <si>
    <t>Debt instrument, interest rate</t>
  </si>
  <si>
    <t>7.625%</t>
  </si>
  <si>
    <t>Subsequent Event [Member]</t>
  </si>
  <si>
    <t>Net proceeds from sale of net operating losses</t>
  </si>
  <si>
    <t>Subsequent Event [Member] | Horizon Credit Agreement [Member] | Horizon Technology Finance Corporation [Member] | August and September 2020 [Member]</t>
  </si>
  <si>
    <t>Payments to capital liabilities</t>
  </si>
  <si>
    <t>New Jersey [Member]</t>
  </si>
  <si>
    <t>Tax benefits of EDA</t>
  </si>
  <si>
    <t>Future tax benefits</t>
  </si>
  <si>
    <t>Net Loss Per Common Share (Details Narrative) - $ / shares</t>
  </si>
  <si>
    <t>Number of shares of common stock issuable upon exercise of warrants and equity awards</t>
  </si>
  <si>
    <t>Warrants exercise price</t>
  </si>
  <si>
    <t>Number of shares of common stock issued in calculation basic loss per share</t>
  </si>
  <si>
    <t>Investments in Debt Securities Available for Sale (Details Narrative) - USD ($)</t>
  </si>
  <si>
    <t>Short-term investments - Fair Value</t>
  </si>
  <si>
    <t>Corporate Debt Securities [Member]</t>
  </si>
  <si>
    <t>Short-term Investments [Member] | Corporate Debt Securities [Member]</t>
  </si>
  <si>
    <t>Investments in Debt Securities Available for Sale - Schedule of Cost, Fair Value and Maturities of Short Term Investments (Details) - USD ($)</t>
  </si>
  <si>
    <t>Short-term investments - Cost</t>
  </si>
  <si>
    <t>Short-term investment maturities - Within 3 months, cost</t>
  </si>
  <si>
    <t>Short-term investment maturities - Between 3-12 months, cost</t>
  </si>
  <si>
    <t>Total, cost</t>
  </si>
  <si>
    <t>Short-term investment maturities - Within 3 months, fair value</t>
  </si>
  <si>
    <t>Short-term investment maturities - Between 3-12 months, fair value</t>
  </si>
  <si>
    <t>Total, fair value</t>
  </si>
  <si>
    <t>Investments in Debt Securities Available for Sale - Summary of Investment Securities Gross Unrealized Gains (Losses) (Details) - USD ($)</t>
  </si>
  <si>
    <t>Investments in debt securities with unrealized gains, Less than 12 months , Fair Value</t>
  </si>
  <si>
    <t>Investments in debt securities with unrealized losses, Less than 12 months, Fair Value</t>
  </si>
  <si>
    <t>Investment securities - available for sale, Fair Value</t>
  </si>
  <si>
    <t>Investments in debt securities with unrealized gains, Less than 12 months, Unrealized Holding Gains (Losses)</t>
  </si>
  <si>
    <t>Investments in debt securities with unrealized losses, Less than 12 months, Unrealized Holding Gains (Losses)</t>
  </si>
  <si>
    <t>Unrealized Holding Gains (Losses)</t>
  </si>
  <si>
    <t>Investments in Debt Securities Available for Sale - Summary of Net Realized Losses On Sales of Available for Sale Securities and Investment Income Interest and Dividends (Details) - USD ($)</t>
  </si>
  <si>
    <t>Interest and dividends accrued and paid</t>
  </si>
  <si>
    <t>Realized gains</t>
  </si>
  <si>
    <t>Investment income, net</t>
  </si>
  <si>
    <t>Fair Value Measurements - Schedule of Fair Value, Assets and Liabilities Measured on Recurring Basis (Details) - USD ($)</t>
  </si>
  <si>
    <t>Investment securities, available for sale</t>
  </si>
  <si>
    <t>Fair Value, Measurements, Recurring [Member]</t>
  </si>
  <si>
    <t>Fair Value, Measurements, Recurring [Member] | Quoted Prices in Active Markets for Identical Assets/Liabilities (Level 1) [Member]</t>
  </si>
  <si>
    <t>Fair Value, Measurements, Recurring [Member] | Significant Other Observable Inputs (Level 2) [Member]</t>
  </si>
  <si>
    <t>Fair Value, Measurements, Recurring [Member] | Significant Unobservable Inputs (Level 3) [Member]</t>
  </si>
  <si>
    <t>Fair Value, Measurements, Recurring [Member] | Corporate Debt Securities [Member]</t>
  </si>
  <si>
    <t>Fair Value, Measurements, Recurring [Member] | Corporate Debt Securities [Member] | Quoted Prices in Active Markets for Identical Assets/Liabilities (Level 1) [Member]</t>
  </si>
  <si>
    <t>Fair Value, Measurements, Recurring [Member] | Corporate Debt Securities [Member] | Significant Other Observable Inputs (Level 2) [Member]</t>
  </si>
  <si>
    <t>Fair Value, Measurements, Recurring [Member] | Corporate Debt Securities [Member] | Significant Unobservable Inputs (Level 3) [Member]</t>
  </si>
  <si>
    <t>Intangible Assets (Details Narrative) - USD ($)</t>
  </si>
  <si>
    <t>Dec. 31, 2016</t>
  </si>
  <si>
    <t>Finite-lived intangible assets, net</t>
  </si>
  <si>
    <t>2018 Aspire Purchase Agreements [Member]</t>
  </si>
  <si>
    <t>Finite-lived intangible assets, accumulated amortization</t>
  </si>
  <si>
    <t>IPR&amp;D Drug Technology Platforms [Member]</t>
  </si>
  <si>
    <t>Asset impairment charges, total</t>
  </si>
  <si>
    <t>IPR&amp;D Drug Technology Platforms [Member] | Ovarian Cancer [Member]</t>
  </si>
  <si>
    <t>EGEN Inc [Member]</t>
  </si>
  <si>
    <t>Goodwill, acquisition</t>
  </si>
  <si>
    <t>EGEN Inc [Member] | Purchase Agreement [Member]</t>
  </si>
  <si>
    <t>Finite-lived intangible assets acquired</t>
  </si>
  <si>
    <t>Finite-lived intangible asset, useful life</t>
  </si>
  <si>
    <t>7 years</t>
  </si>
  <si>
    <t>Amortization expense</t>
  </si>
  <si>
    <t>EGEN Inc [Member] | Glioblastoma Multiforme Brain Cancer [Member]</t>
  </si>
  <si>
    <t>EGEN Inc [Member] | RNA Delivery System [Member]</t>
  </si>
  <si>
    <t>EGEN Inc [Member] | IPR&amp;D Drug Technology Platforms [Member]</t>
  </si>
  <si>
    <t>Indefinite lived intangible assets</t>
  </si>
  <si>
    <t>Intangible Assets - Schedule of Future Amortization Amounts During the Remaining Life (Details) - USD ($)</t>
  </si>
  <si>
    <t>Noncompete Agreements [Member]</t>
  </si>
  <si>
    <t>2021</t>
  </si>
  <si>
    <t>2022 and thereafter</t>
  </si>
  <si>
    <t>Intangible Assets - Schedule of Fair Value of Assets Acquired (Details)</t>
  </si>
  <si>
    <t>Mar. 31, 2020USD ($)</t>
  </si>
  <si>
    <t>Intangible assets, beginning balance</t>
  </si>
  <si>
    <t>Intangible assets, ending balance</t>
  </si>
  <si>
    <t>Amortization</t>
  </si>
  <si>
    <t>IPR&amp;D [Member]</t>
  </si>
  <si>
    <t>Goodwill [Member]</t>
  </si>
  <si>
    <t>Accrued Liabilities - Schedule of Accrued Liabilities (Details) - USD ($)</t>
  </si>
  <si>
    <t>Amounts due to contract research organizations and other contractual agreements</t>
  </si>
  <si>
    <t>Accrued payroll and related benefits</t>
  </si>
  <si>
    <t>Accrued professional fees</t>
  </si>
  <si>
    <t>Other</t>
  </si>
  <si>
    <t>Note Payable (Details Narrative) - USD ($)</t>
  </si>
  <si>
    <t>Jun. 27, 2018</t>
  </si>
  <si>
    <t>Horizon Credit Agreement [Member]</t>
  </si>
  <si>
    <t>Interest expense, debt, total</t>
  </si>
  <si>
    <t>Amortization of debt issuance costs</t>
  </si>
  <si>
    <t>Line of credit facility, maximum borrowing capacity</t>
  </si>
  <si>
    <t>Proceeds from lines of credit, total</t>
  </si>
  <si>
    <t>Horizon Credit Agreement [Member] | Subsequent Event [Member] | Horizon Technology Finance Corporation [Member] | August and September 2020 [Member]</t>
  </si>
  <si>
    <t>Note Payable - Schedule of Future Principle Payments, Net of Unamortized Debt Discounts (Details)</t>
  </si>
  <si>
    <t>2022</t>
  </si>
  <si>
    <t>2023 and thereafter</t>
  </si>
  <si>
    <t>Subtotal of future principle payments</t>
  </si>
  <si>
    <t>Unamortized debt issuance costs, net</t>
  </si>
  <si>
    <t>Stockholders' Equity (Details Narrative) - USD ($)</t>
  </si>
  <si>
    <t>Feb. 27, 2020</t>
  </si>
  <si>
    <t>Oct. 28, 2019</t>
  </si>
  <si>
    <t>Dec. 04, 2018</t>
  </si>
  <si>
    <t>Sep. 30, 2018</t>
  </si>
  <si>
    <t>Mar. 05, 2020</t>
  </si>
  <si>
    <t>Mar. 12, 2020</t>
  </si>
  <si>
    <t>Shelf registration statement amount</t>
  </si>
  <si>
    <t>Proceeds from issuance of common stock</t>
  </si>
  <si>
    <t>2019 Aspire Purchase Agreements [Member]</t>
  </si>
  <si>
    <t>Aggregate offering price, additions</t>
  </si>
  <si>
    <t>Aggregate offering price, term</t>
  </si>
  <si>
    <t>24 months</t>
  </si>
  <si>
    <t>Stock issued during period, shares, new issues</t>
  </si>
  <si>
    <t>Capital on DemandTM Sales Agreement [Member]</t>
  </si>
  <si>
    <t>Aggregate offering price</t>
  </si>
  <si>
    <t>Capital on Demand Agreement [Member]</t>
  </si>
  <si>
    <t>Aggregate value available for issuance</t>
  </si>
  <si>
    <t>Securities Purchase Agreement [Member]</t>
  </si>
  <si>
    <t>Shares issued, price per share</t>
  </si>
  <si>
    <t>Securities Purchase Agreement [Member] | Original Warrants [Member]</t>
  </si>
  <si>
    <t>Number of warrants to purchase common stock</t>
  </si>
  <si>
    <t>Warrants term</t>
  </si>
  <si>
    <t>5 years</t>
  </si>
  <si>
    <t>Private Exchange Agreements [Member] | Warrant [Member]</t>
  </si>
  <si>
    <t>Stock-Based Compensation (Details Narrative) - USD ($)</t>
  </si>
  <si>
    <t>Feb. 19, 2019</t>
  </si>
  <si>
    <t>Non-Vested Stock-Based Compensation Arrangements [Member]</t>
  </si>
  <si>
    <t>Inducement option grant, exercise price per share</t>
  </si>
  <si>
    <t>Unrecognized compensation cost related to non-vested stock based compensation</t>
  </si>
  <si>
    <t>Stock based compensation cost expected to be recognized, weighted average period</t>
  </si>
  <si>
    <t>10 months 25 days</t>
  </si>
  <si>
    <t>Equity Stock Awards [Member] | Granted Under 2018 Plan and 2007 Plan [Member]</t>
  </si>
  <si>
    <t>Number of shares reserved for future issuance</t>
  </si>
  <si>
    <t>Inducement Awards [Member]</t>
  </si>
  <si>
    <t>Stock Options and Restricted Stock Awards [Member]</t>
  </si>
  <si>
    <t>Compensation cost</t>
  </si>
  <si>
    <t>Stock Options and Restricted Stock Awards [Member] | Research and Development Expense [Member]</t>
  </si>
  <si>
    <t>Stock Options and Restricted Stock Awards [Member] | General and Administrative Expense [Member]</t>
  </si>
  <si>
    <t>2018 Stock Incentive Plan [Member]</t>
  </si>
  <si>
    <t>Equity awards, number of stock authorized</t>
  </si>
  <si>
    <t>2018 Stock Incentive Plan [Member] | Minimum [Member]</t>
  </si>
  <si>
    <t>Number of equity awards available for future issuance</t>
  </si>
  <si>
    <t>2018 Stock Incentive Plan [Member] | Maximum [Member]</t>
  </si>
  <si>
    <t>2007 Stock Incentive Plan [Member]</t>
  </si>
  <si>
    <t>Number of stock options granted, during period</t>
  </si>
  <si>
    <t>Stock options, strike price description</t>
  </si>
  <si>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si>
  <si>
    <t>Inducement Option Grants [Member] | Two New Employees [Member] | Restricted Stock Awards [Member]</t>
  </si>
  <si>
    <t>Number of shares issued</t>
  </si>
  <si>
    <t>Inducement Option Grants [Member] | Two New Employees [Member] | Common Stock [Member]</t>
  </si>
  <si>
    <t>Inducement Option Grants [Member] | Five New Employees [Member]</t>
  </si>
  <si>
    <t>Option vested period</t>
  </si>
  <si>
    <t>3 years</t>
  </si>
  <si>
    <t>2018 Plan [Member]</t>
  </si>
  <si>
    <t>2019 Bonus Program [Member] | Common Stock [Member]</t>
  </si>
  <si>
    <t>Annual bonus awards, percentage</t>
  </si>
  <si>
    <t>50.00%</t>
  </si>
  <si>
    <t>Stock-Based Compensation - Summary of Stock Option and Restricted Stock Awards (Details)</t>
  </si>
  <si>
    <t>Mar. 31, 2020USD ($)$ / sharesshares</t>
  </si>
  <si>
    <t>Stock Options [Member]</t>
  </si>
  <si>
    <t>Number Outstanding, Outstanding, Beginning Balance | shares</t>
  </si>
  <si>
    <t>Number Outstanding, Granted | shares</t>
  </si>
  <si>
    <t>Number Outstanding, Vested and issued | shares</t>
  </si>
  <si>
    <t>Number Outstanding, Forfeited, cancelled or expired | shares</t>
  </si>
  <si>
    <t>Number Outstanding, Ending Balance | shares</t>
  </si>
  <si>
    <t>Number Outstanding, Exercisable | shares</t>
  </si>
  <si>
    <t>Weighted Average Exercise Price, Outstanding, Beginning Balance | $ / shares</t>
  </si>
  <si>
    <t>Weighted Average Exercise Price, Granted | $ / shares</t>
  </si>
  <si>
    <t>Weighted Average Exercise Price, Vested and issued | $ / shares</t>
  </si>
  <si>
    <t>Weighted Average Exercise Price, Forfeited, cancelled or expired | $ / shares</t>
  </si>
  <si>
    <t>Weighted Average Exercise Price, Outstanding, Ending Balance | $ / shares</t>
  </si>
  <si>
    <t>Weighted Average Exercise Price, Exercisable | $ / shares</t>
  </si>
  <si>
    <t>Aggregate Intrinsic Value, Outstanding, Ending Balance | $</t>
  </si>
  <si>
    <t>Aggregate Intrinsic Value, Exercisable | $</t>
  </si>
  <si>
    <t>Restricted Stock [Member]</t>
  </si>
  <si>
    <t>Weighted Average Remaining Contractual Term (years), Outstanding, Ending Balance</t>
  </si>
  <si>
    <t>8 years 2 months 12 days</t>
  </si>
  <si>
    <t>Weighted Average Remaining Contractual Term (years), Exercisable</t>
  </si>
  <si>
    <t>8 years 4 months 24 days</t>
  </si>
  <si>
    <t>Number Outstanding, Non-vested stock awards outstanding, Beginning Balance | shares</t>
  </si>
  <si>
    <t>Number Outstanding, Non-vested stock awards outstanding, Granted | shares</t>
  </si>
  <si>
    <t>Number Outstanding, Non-vested stock awards outstanding, Vested and issued | shares</t>
  </si>
  <si>
    <t>Number Outstanding, Non-vested stock awards outstanding, Forfeited | shares</t>
  </si>
  <si>
    <t>Number Outstanding, Non-vested stock awards outstanding, Ending Balance | shares</t>
  </si>
  <si>
    <t>Weighted Average Grant Date Fair Value, Non-vested stock awards, Beginning Balance | $ / shares</t>
  </si>
  <si>
    <t>Weighted Average Grant Date Fair Value, Non-vested stock awards, Granted | $ / shares</t>
  </si>
  <si>
    <t>Weighted Average Grant Date Fair Value, Non-vested stock awards, Vested and issued | $ / shares</t>
  </si>
  <si>
    <t>Weighted Average Grant Date Fair Value, Non-vested stock awards, Forfeited | $ / shares</t>
  </si>
  <si>
    <t>Weighted Average Grant Date Fair Value, Non-vested stock awards, Ending Balance | $ / shares</t>
  </si>
  <si>
    <t>Aggregate Intrinsic Value, Outstanding, Non-vested stock awards, Ending Balance | $</t>
  </si>
  <si>
    <t>Stock-Based Compensation - Schedule of Assumptions Used to Determine Fair Value of Options Granted (Details)</t>
  </si>
  <si>
    <t>Risk-free interest rate</t>
  </si>
  <si>
    <t>1.33%</t>
  </si>
  <si>
    <t>2.65%</t>
  </si>
  <si>
    <t>Expected volatility</t>
  </si>
  <si>
    <t>102.70%</t>
  </si>
  <si>
    <t>Expected volatility, minimum</t>
  </si>
  <si>
    <t>101.30%</t>
  </si>
  <si>
    <t>Expected volatility, maximum</t>
  </si>
  <si>
    <t>106.20%</t>
  </si>
  <si>
    <t>Expected life (in years)</t>
  </si>
  <si>
    <t>8 years 6 months</t>
  </si>
  <si>
    <t>Expected dividend yield</t>
  </si>
  <si>
    <t>0.00%</t>
  </si>
  <si>
    <t>Minimum [Member]</t>
  </si>
  <si>
    <t>7 years 6 months</t>
  </si>
  <si>
    <t>Maximum [Member]</t>
  </si>
  <si>
    <t>9 years 3 months 19 days</t>
  </si>
  <si>
    <t>Earn-out Milestone Liability (Details Narrative) - USD ($)</t>
  </si>
  <si>
    <t>Gain (loss) from change in fair value of earn out milestone liability</t>
  </si>
  <si>
    <t>Fair Value Earnout Milestone Liability [Member]</t>
  </si>
  <si>
    <t>Earnout milestone liability</t>
  </si>
  <si>
    <t>Gain on non-cash benefit</t>
  </si>
  <si>
    <t>Fair Value Earnout Milestone Liability [Member] | Payment Option One [Member]</t>
  </si>
  <si>
    <t>Risk adjusted assessment of each milestone</t>
  </si>
  <si>
    <t>80.00%</t>
  </si>
  <si>
    <t>Fair Value Earnout Milestone Liability [Member] | Payment Option Two [Member]</t>
  </si>
  <si>
    <t>20.00%</t>
  </si>
  <si>
    <t>Amended Asset Purchase Agreement Option Payment 1 [Member]</t>
  </si>
  <si>
    <t>Amended Asset Purchase Agreement Option Payment 2 [Member]</t>
  </si>
  <si>
    <t>Earn-out Milestone Liability - Schedule of Changes in Earn-out Milestone Liability (Details)</t>
  </si>
  <si>
    <t>Earn-out liabilities, beginning balance</t>
  </si>
  <si>
    <t>Non-cash loss from the change in fair value</t>
  </si>
  <si>
    <t>Earn-out liabilities, ending balance</t>
  </si>
  <si>
    <t>Earn-out Milestone Liability - Schedule of Risk Adjustment Assessment (Details)</t>
  </si>
  <si>
    <t>Risk-adjustment Assessment of achieving each Milestone</t>
  </si>
  <si>
    <t>Discount Rate</t>
  </si>
  <si>
    <t>9.00%</t>
  </si>
  <si>
    <t>Estimated Time to Achieve</t>
  </si>
  <si>
    <t>1 year 2 months 30 days</t>
  </si>
  <si>
    <t>1 year 15 days</t>
  </si>
  <si>
    <t>1 year</t>
  </si>
  <si>
    <t>1 year 1 month 13 days</t>
  </si>
  <si>
    <t>2 years 15 days</t>
  </si>
  <si>
    <t>2 years</t>
  </si>
  <si>
    <t>2 years 1 month 13 days</t>
  </si>
  <si>
    <t>Warrants - Summary of Warrant Activity (Details)</t>
  </si>
  <si>
    <t>Number of Warrants Issued, Warrants Outstanding, Beginning Balance | shares</t>
  </si>
  <si>
    <t>Number of Warrants Issued, Warrants Issued | shares</t>
  </si>
  <si>
    <t>Number of Warrants Issued, Warrants Outstanding, Ending Balance | shares</t>
  </si>
  <si>
    <t>Weighted Average Exercise Price, Warrants Outstanding, Beginning Balance | $ / shares</t>
  </si>
  <si>
    <t>Weighted Average Exercise Price, Warrants Issued | $ / shares</t>
  </si>
  <si>
    <t>Weighted Average Exercise Price, Warrants Outstanding, Ending Balance | $ / shares</t>
  </si>
  <si>
    <t>Aggregate Intrinsic Value of Outstanding Warrants | $</t>
  </si>
  <si>
    <t>Warrants - Schedule of Weighted Average Remaining Contractual Terms (Details)</t>
  </si>
  <si>
    <t>Mar. 31, 2020$ / sharesshares</t>
  </si>
  <si>
    <t>Number of Warrants Issued</t>
  </si>
  <si>
    <t>Number of Warrants Issued, Warrants Outstanding, Ending Balance</t>
  </si>
  <si>
    <t>All Other Warrants [Member]</t>
  </si>
  <si>
    <t>Weighted Average Exercise Price | $ / shares</t>
  </si>
  <si>
    <t>Weighted Average Contractual Terms Remaining (in years)</t>
  </si>
  <si>
    <t>5 years 3 months 19 days</t>
  </si>
  <si>
    <t>EGWU, Inc [Member]</t>
  </si>
  <si>
    <t>0 years</t>
  </si>
  <si>
    <t>Leases (Details Narrative)</t>
  </si>
  <si>
    <t>Jan. 02, 2019USD ($)</t>
  </si>
  <si>
    <t>Jan. 31, 2018USD ($)ft²</t>
  </si>
  <si>
    <t>Jul. 31, 2011ft²</t>
  </si>
  <si>
    <t>Mar. 31, 2019USD ($)</t>
  </si>
  <si>
    <t>Dec. 31, 2019USD ($)</t>
  </si>
  <si>
    <t>Lease description</t>
  </si>
  <si>
    <t xml:space="preserve">In 2011, the Company executed a lease (the "Lease") with Brandywine Operating Partnership, L.P. (Brandywine), a Delaware limited partnership for a 10,870 square foot premises located in Lawrenceville, New Jersey and relocated its offices to Lawrenceville, New Jersey from Columbia, Maryland. </t>
  </si>
  <si>
    <t>Area of land | ft²</t>
  </si>
  <si>
    <t>Lease, term of contract</t>
  </si>
  <si>
    <t>66 months</t>
  </si>
  <si>
    <t>Lease expiration date</t>
  </si>
  <si>
    <t>Apr. 30,
		2017</t>
  </si>
  <si>
    <t>Lease, renewal term</t>
  </si>
  <si>
    <t>64 months</t>
  </si>
  <si>
    <t>Lease, option to extend</t>
  </si>
  <si>
    <t>The 1st Lease Amendment extended the term of the agreement for an additional 64 months, reduced the premises to 7,565 square feet, reduced the monthly rent and provided four months free rent. The monthly rent ranged from approximately $18,900 in the first year to approximately $20,500 in the final year of the 1st Lease Amendment. The Company also had a one-time option to cancel the lease as of the 40th month after the commencement date of the 1st Lease Amendment and must provide the landlord notice by the 28th month of the lease. Effective January 9, 2019, the Company amended the current terms of the 1st Lease Amendment to increase the size of the premises by 2,285 square feet to 9,850 square feet and also extended the lease term by one year to September 1, 2023. In conjunction with this 2nd Lease Amendment, we agreed to modify our one-time option to cancel the lease as of the end of August 2021 and we must provide notice to the landlord by the end of August 2020. The monthly rent will range from approximately $25,035 in the first year to approximately $27,088 in the final year of the 2nd Lease Amendment.</t>
  </si>
  <si>
    <t>ROU asset</t>
  </si>
  <si>
    <t>Operating lease liabilities</t>
  </si>
  <si>
    <t>Increased ROU asset</t>
  </si>
  <si>
    <t>Operating lease costs</t>
  </si>
  <si>
    <t>Operating lease expense</t>
  </si>
  <si>
    <t>Accounting Standards Update 2016-02 [Member]</t>
  </si>
  <si>
    <t>Other liabilities</t>
  </si>
  <si>
    <t>1st Lease Amendment [Member] | First Year [Member]</t>
  </si>
  <si>
    <t>Lease, rent payment</t>
  </si>
  <si>
    <t>1st Lease Amendment [Member] | Final Year [Member]</t>
  </si>
  <si>
    <t>2nd Lease Amendment [Member] | First Year [Member]</t>
  </si>
  <si>
    <t>2nd Lease Amendment [Member] | Final Year [Member]</t>
  </si>
  <si>
    <t>EGEN Asset Purchase Agreement [Member]</t>
  </si>
  <si>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t>
  </si>
  <si>
    <t>60 Month Lease [Member]</t>
  </si>
  <si>
    <t>Leases - Schedule of Lease Payments and Maturity of Our Operating Lease Liabilities (Details) - USD ($)</t>
  </si>
  <si>
    <t>Jan. 02, 2019</t>
  </si>
  <si>
    <t>Remainder of 2020</t>
  </si>
  <si>
    <t>2023</t>
  </si>
  <si>
    <t>2024 and thereafter</t>
  </si>
  <si>
    <t>Subtotal future lease payments</t>
  </si>
  <si>
    <t>Less imputed interest</t>
  </si>
  <si>
    <t>Total lease liabilities</t>
  </si>
  <si>
    <t>Weighted average remaining life</t>
  </si>
  <si>
    <t>3 years 2 months 12 days</t>
  </si>
  <si>
    <t>Weighted average discount rate</t>
  </si>
  <si>
    <t>9.98%</t>
  </si>
  <si>
    <t>Technology Development and Licensing Agreements (Details Narrative) - Hisun [Member] - USD ($)</t>
  </si>
  <si>
    <t>Jan. 18, 2013</t>
  </si>
  <si>
    <t>Aug. 08, 2016</t>
  </si>
  <si>
    <t>Non-refundable research and development fee</t>
  </si>
  <si>
    <t>Deferred revenue</t>
  </si>
  <si>
    <t>Deferred revenue amortization period</t>
  </si>
  <si>
    <t>10 years</t>
  </si>
  <si>
    <t>Upfront payment</t>
  </si>
  <si>
    <t>Subsequent Events (Details Narrative) - Subsequent Event [Member] - USD ($)</t>
  </si>
  <si>
    <t>Apr. 23, 2020</t>
  </si>
  <si>
    <t>Proceeds from sale of operating loss</t>
  </si>
  <si>
    <t>PPP Loan [Member]</t>
  </si>
  <si>
    <t>Debt face amount of receipt</t>
  </si>
  <si>
    <t>Horizon Credit Agreement [Member] | Horizon Technology Finance Corporation [Member] | August and September 2020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925710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46184</v>
      </c>
      <c r="C3" s="6" t="n">
        <v>6875273</v>
      </c>
    </row>
    <row r="4" spans="1:3">
      <c r="A4" s="4" t="s">
        <v>35</v>
      </c>
      <c r="B4" s="5" t="n">
        <v>9887455</v>
      </c>
      <c r="C4" s="5" t="n">
        <v>7985886</v>
      </c>
    </row>
    <row r="5" spans="1:3">
      <c r="A5" s="4" t="s">
        <v>36</v>
      </c>
      <c r="B5" s="5" t="n">
        <v>22713</v>
      </c>
      <c r="C5" s="5" t="n">
        <v>21369</v>
      </c>
    </row>
    <row r="6" spans="1:3">
      <c r="A6" s="4" t="s">
        <v>37</v>
      </c>
      <c r="B6" s="5" t="n">
        <v>1819324</v>
      </c>
      <c r="C6" s="4" t="s">
        <v>38</v>
      </c>
    </row>
    <row r="7" spans="1:3">
      <c r="A7" s="4" t="s">
        <v>39</v>
      </c>
      <c r="B7" s="5" t="n">
        <v>1401024</v>
      </c>
      <c r="C7" s="5" t="n">
        <v>1352670</v>
      </c>
    </row>
    <row r="8" spans="1:3">
      <c r="A8" s="4" t="s">
        <v>40</v>
      </c>
      <c r="B8" s="5" t="n">
        <v>18876700</v>
      </c>
      <c r="C8" s="5" t="n">
        <v>16235198</v>
      </c>
    </row>
    <row r="9" spans="1:3">
      <c r="A9" s="4" t="s">
        <v>41</v>
      </c>
      <c r="B9" s="5" t="n">
        <v>374598</v>
      </c>
      <c r="C9" s="5" t="n">
        <v>405363</v>
      </c>
    </row>
    <row r="10" spans="1:3">
      <c r="A10" s="3" t="s">
        <v>42</v>
      </c>
    </row>
    <row r="11" spans="1:3">
      <c r="A11" s="4" t="s">
        <v>43</v>
      </c>
      <c r="B11" s="4" t="s">
        <v>38</v>
      </c>
      <c r="C11" s="5" t="n">
        <v>1819324</v>
      </c>
    </row>
    <row r="12" spans="1:3">
      <c r="A12" s="4" t="s">
        <v>44</v>
      </c>
      <c r="B12" s="5" t="n">
        <v>15736491</v>
      </c>
      <c r="C12" s="5" t="n">
        <v>15736491</v>
      </c>
    </row>
    <row r="13" spans="1:3">
      <c r="A13" s="4" t="s">
        <v>45</v>
      </c>
      <c r="B13" s="5" t="n">
        <v>1976101</v>
      </c>
      <c r="C13" s="5" t="n">
        <v>1976101</v>
      </c>
    </row>
    <row r="14" spans="1:3">
      <c r="A14" s="4" t="s">
        <v>46</v>
      </c>
      <c r="B14" s="5" t="n">
        <v>1339140</v>
      </c>
      <c r="C14" s="5" t="n">
        <v>1431640</v>
      </c>
    </row>
    <row r="15" spans="1:3">
      <c r="A15" s="4" t="s">
        <v>47</v>
      </c>
      <c r="B15" s="5" t="n">
        <v>284147</v>
      </c>
      <c r="C15" s="5" t="n">
        <v>340976</v>
      </c>
    </row>
    <row r="16" spans="1:3">
      <c r="A16" s="4" t="s">
        <v>48</v>
      </c>
      <c r="B16" s="5" t="n">
        <v>349447</v>
      </c>
      <c r="C16" s="5" t="n">
        <v>333274</v>
      </c>
    </row>
    <row r="17" spans="1:3">
      <c r="A17" s="4" t="s">
        <v>49</v>
      </c>
      <c r="B17" s="5" t="n">
        <v>19685326</v>
      </c>
      <c r="C17" s="5" t="n">
        <v>21637806</v>
      </c>
    </row>
    <row r="18" spans="1:3">
      <c r="A18" s="4" t="s">
        <v>50</v>
      </c>
      <c r="B18" s="5" t="n">
        <v>38936624</v>
      </c>
      <c r="C18" s="5" t="n">
        <v>38278367</v>
      </c>
    </row>
    <row r="19" spans="1:3">
      <c r="A19" s="3" t="s">
        <v>51</v>
      </c>
    </row>
    <row r="20" spans="1:3">
      <c r="A20" s="4" t="s">
        <v>52</v>
      </c>
      <c r="B20" s="5" t="n">
        <v>2856378</v>
      </c>
      <c r="C20" s="5" t="n">
        <v>2862949</v>
      </c>
    </row>
    <row r="21" spans="1:3">
      <c r="A21" s="4" t="s">
        <v>53</v>
      </c>
      <c r="B21" s="5" t="n">
        <v>1399070</v>
      </c>
      <c r="C21" s="5" t="n">
        <v>2303547</v>
      </c>
    </row>
    <row r="22" spans="1:3">
      <c r="A22" s="4" t="s">
        <v>54</v>
      </c>
      <c r="B22" s="5" t="n">
        <v>2276005</v>
      </c>
      <c r="C22" s="5" t="n">
        <v>1840228</v>
      </c>
    </row>
    <row r="23" spans="1:3">
      <c r="A23" s="4" t="s">
        <v>55</v>
      </c>
      <c r="B23" s="5" t="n">
        <v>398731</v>
      </c>
      <c r="C23" s="5" t="n">
        <v>387733</v>
      </c>
    </row>
    <row r="24" spans="1:3">
      <c r="A24" s="4" t="s">
        <v>56</v>
      </c>
      <c r="B24" s="5" t="n">
        <v>500000</v>
      </c>
      <c r="C24" s="5" t="n">
        <v>500000</v>
      </c>
    </row>
    <row r="25" spans="1:3">
      <c r="A25" s="4" t="s">
        <v>57</v>
      </c>
      <c r="B25" s="5" t="n">
        <v>7430184</v>
      </c>
      <c r="C25" s="5" t="n">
        <v>7894457</v>
      </c>
    </row>
    <row r="26" spans="1:3">
      <c r="A26" s="4" t="s">
        <v>58</v>
      </c>
      <c r="B26" s="5" t="n">
        <v>5758983</v>
      </c>
      <c r="C26" s="5" t="n">
        <v>5717709</v>
      </c>
    </row>
    <row r="27" spans="1:3">
      <c r="A27" s="4" t="s">
        <v>59</v>
      </c>
      <c r="B27" s="5" t="n">
        <v>7623738</v>
      </c>
      <c r="C27" s="5" t="n">
        <v>7963449</v>
      </c>
    </row>
    <row r="28" spans="1:3">
      <c r="A28" s="4" t="s">
        <v>60</v>
      </c>
      <c r="B28" s="5" t="n">
        <v>1040183</v>
      </c>
      <c r="C28" s="5" t="n">
        <v>1143717</v>
      </c>
    </row>
    <row r="29" spans="1:3">
      <c r="A29" s="4" t="s">
        <v>61</v>
      </c>
      <c r="B29" s="5" t="n">
        <v>875000</v>
      </c>
      <c r="C29" s="5" t="n">
        <v>1000000</v>
      </c>
    </row>
    <row r="30" spans="1:3">
      <c r="A30" s="4" t="s">
        <v>62</v>
      </c>
      <c r="B30" s="5" t="n">
        <v>22728088</v>
      </c>
      <c r="C30" s="5" t="n">
        <v>23719332</v>
      </c>
    </row>
    <row r="31" spans="1:3">
      <c r="A31" s="4" t="s">
        <v>63</v>
      </c>
      <c r="B31" s="4" t="s">
        <v>38</v>
      </c>
      <c r="C31" s="4" t="s">
        <v>38</v>
      </c>
    </row>
    <row r="32" spans="1:3">
      <c r="A32" s="3" t="s">
        <v>64</v>
      </c>
    </row>
    <row r="33" spans="1:3">
      <c r="A33" s="4" t="s">
        <v>65</v>
      </c>
      <c r="B33" s="4" t="s">
        <v>38</v>
      </c>
      <c r="C33" s="4" t="s">
        <v>38</v>
      </c>
    </row>
    <row r="34" spans="1:3">
      <c r="A34" s="4" t="s">
        <v>66</v>
      </c>
      <c r="B34" s="5" t="n">
        <v>292574</v>
      </c>
      <c r="C34" s="5" t="n">
        <v>232562</v>
      </c>
    </row>
    <row r="35" spans="1:3">
      <c r="A35" s="4" t="s">
        <v>67</v>
      </c>
      <c r="B35" s="5" t="n">
        <v>311570995</v>
      </c>
      <c r="C35" s="5" t="n">
        <v>304885663</v>
      </c>
    </row>
    <row r="36" spans="1:3">
      <c r="A36" s="4" t="s">
        <v>68</v>
      </c>
      <c r="B36" s="5" t="n">
        <v>3813</v>
      </c>
      <c r="C36" s="5" t="n">
        <v>42778</v>
      </c>
    </row>
    <row r="37" spans="1:3">
      <c r="A37" s="4" t="s">
        <v>69</v>
      </c>
      <c r="B37" s="5" t="n">
        <v>-295573658</v>
      </c>
      <c r="C37" s="5" t="n">
        <v>-290516780</v>
      </c>
    </row>
    <row r="38" spans="1:3">
      <c r="A38" s="4" t="s">
        <v>70</v>
      </c>
      <c r="B38" s="5" t="n">
        <v>16293724</v>
      </c>
      <c r="C38" s="5" t="n">
        <v>14644223</v>
      </c>
    </row>
    <row r="39" spans="1:3">
      <c r="A39" s="4" t="s">
        <v>71</v>
      </c>
      <c r="B39" s="5" t="n">
        <v>-85188</v>
      </c>
      <c r="C39" s="5" t="n">
        <v>-85188</v>
      </c>
    </row>
    <row r="40" spans="1:3">
      <c r="A40" s="4" t="s">
        <v>72</v>
      </c>
      <c r="B40" s="5" t="n">
        <v>16208536</v>
      </c>
      <c r="C40" s="5" t="n">
        <v>14559035</v>
      </c>
    </row>
    <row r="41" spans="1:3">
      <c r="A41" s="4" t="s">
        <v>73</v>
      </c>
      <c r="B41" s="6" t="n">
        <v>38936624</v>
      </c>
      <c r="C41" s="6" t="n">
        <v>38278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86</v>
      </c>
    </row>
    <row r="3" spans="1:2">
      <c r="A3" s="3" t="s">
        <v>19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v>
      </c>
      <c r="C4" s="5" t="n">
        <v>100000</v>
      </c>
    </row>
    <row r="5" spans="1:3">
      <c r="A5" s="4" t="s">
        <v>78</v>
      </c>
      <c r="B5" s="4" t="s">
        <v>38</v>
      </c>
      <c r="C5" s="4" t="s">
        <v>38</v>
      </c>
    </row>
    <row r="6" spans="1:3">
      <c r="A6" s="4" t="s">
        <v>79</v>
      </c>
      <c r="B6" s="4" t="s">
        <v>38</v>
      </c>
      <c r="C6" s="4" t="s">
        <v>38</v>
      </c>
    </row>
    <row r="7" spans="1:3">
      <c r="A7" s="4" t="s">
        <v>80</v>
      </c>
      <c r="B7" s="7" t="n">
        <v>0.01</v>
      </c>
      <c r="C7" s="7" t="n">
        <v>0.01</v>
      </c>
    </row>
    <row r="8" spans="1:3">
      <c r="A8" s="4" t="s">
        <v>81</v>
      </c>
      <c r="B8" s="5" t="n">
        <v>112500000</v>
      </c>
      <c r="C8" s="5" t="n">
        <v>112500000</v>
      </c>
    </row>
    <row r="9" spans="1:3">
      <c r="A9" s="4" t="s">
        <v>82</v>
      </c>
      <c r="B9" s="5" t="n">
        <v>29257435</v>
      </c>
      <c r="C9" s="5" t="n">
        <v>23256152</v>
      </c>
    </row>
    <row r="10" spans="1:3">
      <c r="A10" s="4" t="s">
        <v>83</v>
      </c>
      <c r="B10" s="5" t="n">
        <v>29257101</v>
      </c>
      <c r="C10" s="5" t="n">
        <v>23255818</v>
      </c>
    </row>
    <row r="11" spans="1:3">
      <c r="A11" s="4" t="s">
        <v>84</v>
      </c>
      <c r="B11" s="5" t="n">
        <v>334</v>
      </c>
      <c r="C11"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65</v>
      </c>
      <c r="E1" s="2" t="s">
        <v>32</v>
      </c>
      <c r="F1" s="2" t="s">
        <v>266</v>
      </c>
      <c r="G1" s="2" t="s">
        <v>2</v>
      </c>
    </row>
    <row r="2" spans="1:7">
      <c r="A2" s="4" t="s">
        <v>267</v>
      </c>
      <c r="E2" s="6" t="n">
        <v>-290516780</v>
      </c>
      <c r="G2" s="6" t="n">
        <v>-295573658</v>
      </c>
    </row>
    <row r="3" spans="1:7">
      <c r="A3" s="4" t="s">
        <v>268</v>
      </c>
      <c r="G3" s="6" t="n">
        <v>17500000</v>
      </c>
    </row>
    <row r="4" spans="1:7">
      <c r="A4" s="4" t="s">
        <v>269</v>
      </c>
    </row>
    <row r="5" spans="1:7">
      <c r="A5" s="4" t="s">
        <v>270</v>
      </c>
      <c r="D5" s="6" t="n">
        <v>10000000</v>
      </c>
    </row>
    <row r="6" spans="1:7">
      <c r="A6" s="4" t="s">
        <v>271</v>
      </c>
    </row>
    <row r="7" spans="1:7">
      <c r="A7" s="4" t="s">
        <v>272</v>
      </c>
      <c r="D7" s="4" t="s">
        <v>273</v>
      </c>
    </row>
    <row r="8" spans="1:7">
      <c r="A8" s="4" t="s">
        <v>274</v>
      </c>
    </row>
    <row r="9" spans="1:7">
      <c r="A9" s="4" t="s">
        <v>275</v>
      </c>
      <c r="C9" s="6" t="n">
        <v>1800000</v>
      </c>
    </row>
    <row r="10" spans="1:7">
      <c r="A10" s="4" t="s">
        <v>276</v>
      </c>
    </row>
    <row r="11" spans="1:7">
      <c r="A11" s="4" t="s">
        <v>277</v>
      </c>
      <c r="B11" s="6" t="n">
        <v>833333</v>
      </c>
    </row>
    <row r="12" spans="1:7">
      <c r="A12" s="4" t="s">
        <v>278</v>
      </c>
    </row>
    <row r="13" spans="1:7">
      <c r="A13" s="4" t="s">
        <v>279</v>
      </c>
      <c r="E13" s="5" t="n">
        <v>1900000</v>
      </c>
      <c r="F13" s="6" t="n">
        <v>10400000</v>
      </c>
    </row>
    <row r="14" spans="1:7">
      <c r="A14" s="4" t="s">
        <v>275</v>
      </c>
      <c r="E14" s="5" t="n">
        <v>1800000</v>
      </c>
      <c r="F14" s="6" t="n">
        <v>11100000</v>
      </c>
    </row>
    <row r="15" spans="1:7">
      <c r="A15" s="4" t="s">
        <v>280</v>
      </c>
      <c r="E15" s="6"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6</v>
      </c>
    </row>
    <row r="3" spans="1:3">
      <c r="A3" s="3" t="s">
        <v>181</v>
      </c>
    </row>
    <row r="4" spans="1:3">
      <c r="A4" s="4" t="s">
        <v>282</v>
      </c>
      <c r="B4" s="5" t="n">
        <v>7982990</v>
      </c>
      <c r="C4" s="5" t="n">
        <v>5412554</v>
      </c>
    </row>
    <row r="5" spans="1:3">
      <c r="A5" s="4" t="s">
        <v>283</v>
      </c>
      <c r="B5" s="7" t="n">
        <v>0.01</v>
      </c>
    </row>
    <row r="6" spans="1:3">
      <c r="A6" s="4" t="s">
        <v>284</v>
      </c>
      <c r="B6" s="5" t="n">
        <v>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4" t="s">
        <v>286</v>
      </c>
      <c r="B2" s="6" t="n">
        <v>9887455</v>
      </c>
      <c r="C2" s="6" t="n">
        <v>7985886</v>
      </c>
    </row>
    <row r="3" spans="1:3">
      <c r="A3" s="4" t="s">
        <v>287</v>
      </c>
    </row>
    <row r="4" spans="1:3">
      <c r="A4" s="4" t="s">
        <v>286</v>
      </c>
      <c r="B4" s="5" t="n">
        <v>9887455</v>
      </c>
      <c r="C4" s="5" t="n">
        <v>7985886</v>
      </c>
    </row>
    <row r="5" spans="1:3">
      <c r="A5" s="4" t="s">
        <v>288</v>
      </c>
    </row>
    <row r="6" spans="1:3">
      <c r="A6" s="4" t="s">
        <v>286</v>
      </c>
      <c r="B6" s="6" t="n">
        <v>9887455</v>
      </c>
      <c r="C6" s="6" t="n">
        <v>79858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6" t="n">
        <v>9883642</v>
      </c>
      <c r="C2" s="6" t="n">
        <v>7943108</v>
      </c>
    </row>
    <row r="3" spans="1:3">
      <c r="A3" s="4" t="s">
        <v>286</v>
      </c>
      <c r="B3" s="5" t="n">
        <v>9887455</v>
      </c>
      <c r="C3" s="5" t="n">
        <v>7985886</v>
      </c>
    </row>
    <row r="4" spans="1:3">
      <c r="A4" s="4" t="s">
        <v>291</v>
      </c>
      <c r="B4" s="5" t="n">
        <v>5592801</v>
      </c>
      <c r="C4" s="5" t="n">
        <v>7943108</v>
      </c>
    </row>
    <row r="5" spans="1:3">
      <c r="A5" s="4" t="s">
        <v>292</v>
      </c>
      <c r="B5" s="5" t="n">
        <v>4290841</v>
      </c>
      <c r="C5" s="4" t="s">
        <v>38</v>
      </c>
    </row>
    <row r="6" spans="1:3">
      <c r="A6" s="4" t="s">
        <v>293</v>
      </c>
      <c r="B6" s="5" t="n">
        <v>9883642</v>
      </c>
      <c r="C6" s="5" t="n">
        <v>7943108</v>
      </c>
    </row>
    <row r="7" spans="1:3">
      <c r="A7" s="4" t="s">
        <v>294</v>
      </c>
      <c r="B7" s="5" t="n">
        <v>5592490</v>
      </c>
      <c r="C7" s="5" t="n">
        <v>7985886</v>
      </c>
    </row>
    <row r="8" spans="1:3">
      <c r="A8" s="4" t="s">
        <v>295</v>
      </c>
      <c r="B8" s="5" t="n">
        <v>4294965</v>
      </c>
      <c r="C8" s="4" t="s">
        <v>38</v>
      </c>
    </row>
    <row r="9" spans="1:3">
      <c r="A9" s="4" t="s">
        <v>296</v>
      </c>
      <c r="B9" s="5" t="n">
        <v>9887455</v>
      </c>
      <c r="C9" s="5" t="n">
        <v>7985886</v>
      </c>
    </row>
    <row r="10" spans="1:3">
      <c r="A10" s="4" t="s">
        <v>287</v>
      </c>
    </row>
    <row r="11" spans="1:3">
      <c r="A11" s="4" t="s">
        <v>290</v>
      </c>
      <c r="B11" s="5" t="n">
        <v>9883642</v>
      </c>
      <c r="C11" s="5" t="n">
        <v>7943108</v>
      </c>
    </row>
    <row r="12" spans="1:3">
      <c r="A12" s="4" t="s">
        <v>286</v>
      </c>
      <c r="B12" s="6" t="n">
        <v>9887455</v>
      </c>
      <c r="C12" s="6" t="n">
        <v>7985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187</v>
      </c>
    </row>
    <row r="3" spans="1:3">
      <c r="A3" s="4" t="s">
        <v>298</v>
      </c>
      <c r="B3" s="6" t="n">
        <v>6591505</v>
      </c>
      <c r="C3" s="6" t="n">
        <v>7985886</v>
      </c>
    </row>
    <row r="4" spans="1:3">
      <c r="A4" s="4" t="s">
        <v>299</v>
      </c>
      <c r="B4" s="5" t="n">
        <v>3295950</v>
      </c>
      <c r="C4" s="4" t="s">
        <v>38</v>
      </c>
    </row>
    <row r="5" spans="1:3">
      <c r="A5" s="4" t="s">
        <v>300</v>
      </c>
      <c r="B5" s="5" t="n">
        <v>9887455</v>
      </c>
      <c r="C5" s="5" t="n">
        <v>7985886</v>
      </c>
    </row>
    <row r="6" spans="1:3">
      <c r="A6" s="4" t="s">
        <v>301</v>
      </c>
      <c r="B6" s="5" t="n">
        <v>10323</v>
      </c>
      <c r="C6" s="5" t="n">
        <v>42778</v>
      </c>
    </row>
    <row r="7" spans="1:3">
      <c r="A7" s="4" t="s">
        <v>302</v>
      </c>
      <c r="B7" s="5" t="n">
        <v>-6510</v>
      </c>
      <c r="C7" s="4" t="s">
        <v>38</v>
      </c>
    </row>
    <row r="8" spans="1:3">
      <c r="A8" s="4" t="s">
        <v>303</v>
      </c>
      <c r="B8" s="6" t="n">
        <v>3813</v>
      </c>
      <c r="C8" s="6" t="n">
        <v>42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25000</v>
      </c>
      <c r="C4" s="6" t="n">
        <v>125000</v>
      </c>
    </row>
    <row r="5" spans="1:3">
      <c r="A5" s="3" t="s">
        <v>89</v>
      </c>
    </row>
    <row r="6" spans="1:3">
      <c r="A6" s="4" t="s">
        <v>90</v>
      </c>
      <c r="B6" s="5" t="n">
        <v>3052049</v>
      </c>
      <c r="C6" s="5" t="n">
        <v>2767659</v>
      </c>
    </row>
    <row r="7" spans="1:3">
      <c r="A7" s="4" t="s">
        <v>91</v>
      </c>
      <c r="B7" s="5" t="n">
        <v>1838906</v>
      </c>
      <c r="C7" s="5" t="n">
        <v>2217864</v>
      </c>
    </row>
    <row r="8" spans="1:3">
      <c r="A8" s="4" t="s">
        <v>92</v>
      </c>
      <c r="B8" s="5" t="n">
        <v>4890995</v>
      </c>
      <c r="C8" s="5" t="n">
        <v>4985523</v>
      </c>
    </row>
    <row r="9" spans="1:3">
      <c r="A9" s="4" t="s">
        <v>93</v>
      </c>
      <c r="B9" s="5" t="n">
        <v>-4765955</v>
      </c>
      <c r="C9" s="5" t="n">
        <v>-4860523</v>
      </c>
    </row>
    <row r="10" spans="1:3">
      <c r="A10" s="3" t="s">
        <v>94</v>
      </c>
    </row>
    <row r="11" spans="1:3">
      <c r="A11" s="4" t="s">
        <v>95</v>
      </c>
      <c r="B11" s="5" t="n">
        <v>-41274</v>
      </c>
      <c r="C11" s="5" t="n">
        <v>3130000</v>
      </c>
    </row>
    <row r="12" spans="1:3">
      <c r="A12" s="4" t="s">
        <v>96</v>
      </c>
      <c r="B12" s="4" t="s">
        <v>38</v>
      </c>
      <c r="C12" s="5" t="n">
        <v>-400000</v>
      </c>
    </row>
    <row r="13" spans="1:3">
      <c r="A13" s="4" t="s">
        <v>97</v>
      </c>
      <c r="B13" s="5" t="n">
        <v>88309</v>
      </c>
      <c r="C13" s="5" t="n">
        <v>113791</v>
      </c>
    </row>
    <row r="14" spans="1:3">
      <c r="A14" s="4" t="s">
        <v>98</v>
      </c>
      <c r="B14" s="5" t="n">
        <v>-339365</v>
      </c>
      <c r="C14" s="5" t="n">
        <v>-350747</v>
      </c>
    </row>
    <row r="15" spans="1:3">
      <c r="A15" s="4" t="s">
        <v>99</v>
      </c>
      <c r="B15" s="5" t="n">
        <v>1407</v>
      </c>
      <c r="C15" s="5" t="n">
        <v>27</v>
      </c>
    </row>
    <row r="16" spans="1:3">
      <c r="A16" s="4" t="s">
        <v>100</v>
      </c>
      <c r="B16" s="5" t="n">
        <v>-290923</v>
      </c>
      <c r="C16" s="5" t="n">
        <v>2493071</v>
      </c>
    </row>
    <row r="17" spans="1:3">
      <c r="A17" s="4" t="s">
        <v>101</v>
      </c>
      <c r="B17" s="6" t="n">
        <v>-5056878</v>
      </c>
      <c r="C17" s="6" t="n">
        <v>-2367452</v>
      </c>
    </row>
    <row r="18" spans="1:3">
      <c r="A18" s="4" t="s">
        <v>102</v>
      </c>
      <c r="B18" s="7" t="n">
        <v>-0.2</v>
      </c>
      <c r="C18" s="7" t="n">
        <v>-0.12</v>
      </c>
    </row>
    <row r="19" spans="1:3">
      <c r="A19" s="4" t="s">
        <v>103</v>
      </c>
      <c r="B19" s="5" t="n">
        <v>25804349</v>
      </c>
      <c r="C19" s="5" t="n">
        <v>19104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6</v>
      </c>
    </row>
    <row r="3" spans="1:3">
      <c r="A3" s="3" t="s">
        <v>187</v>
      </c>
    </row>
    <row r="4" spans="1:3">
      <c r="A4" s="4" t="s">
        <v>305</v>
      </c>
      <c r="B4" s="6" t="n">
        <v>45077</v>
      </c>
      <c r="C4" s="6" t="n">
        <v>104410</v>
      </c>
    </row>
    <row r="5" spans="1:3">
      <c r="A5" s="4" t="s">
        <v>306</v>
      </c>
      <c r="B5" s="5" t="n">
        <v>43232</v>
      </c>
      <c r="C5" s="5" t="n">
        <v>9381</v>
      </c>
    </row>
    <row r="6" spans="1:3">
      <c r="A6" s="4" t="s">
        <v>307</v>
      </c>
      <c r="B6" s="6" t="n">
        <v>88309</v>
      </c>
      <c r="C6" s="6" t="n">
        <v>1137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4" t="s">
        <v>309</v>
      </c>
      <c r="B2" s="6" t="n">
        <v>9887455</v>
      </c>
      <c r="C2" s="6" t="n">
        <v>7985886</v>
      </c>
    </row>
    <row r="3" spans="1:3">
      <c r="A3" s="4" t="s">
        <v>58</v>
      </c>
      <c r="B3" s="5" t="n">
        <v>5758983</v>
      </c>
      <c r="C3" s="5" t="n">
        <v>5717709</v>
      </c>
    </row>
    <row r="4" spans="1:3">
      <c r="A4" s="4" t="s">
        <v>287</v>
      </c>
    </row>
    <row r="5" spans="1:3">
      <c r="A5" s="4" t="s">
        <v>309</v>
      </c>
      <c r="B5" s="5" t="n">
        <v>9887455</v>
      </c>
      <c r="C5" s="5" t="n">
        <v>7985886</v>
      </c>
    </row>
    <row r="6" spans="1:3">
      <c r="A6" s="4" t="s">
        <v>310</v>
      </c>
    </row>
    <row r="7" spans="1:3">
      <c r="A7" s="4" t="s">
        <v>58</v>
      </c>
      <c r="B7" s="5" t="n">
        <v>5758983</v>
      </c>
      <c r="C7" s="5" t="n">
        <v>5717709</v>
      </c>
    </row>
    <row r="8" spans="1:3">
      <c r="A8" s="4" t="s">
        <v>311</v>
      </c>
    </row>
    <row r="9" spans="1:3">
      <c r="A9" s="4" t="s">
        <v>58</v>
      </c>
      <c r="B9" s="4" t="s">
        <v>38</v>
      </c>
      <c r="C9" s="4" t="s">
        <v>38</v>
      </c>
    </row>
    <row r="10" spans="1:3">
      <c r="A10" s="4" t="s">
        <v>312</v>
      </c>
    </row>
    <row r="11" spans="1:3">
      <c r="A11" s="4" t="s">
        <v>58</v>
      </c>
      <c r="B11" s="4" t="s">
        <v>38</v>
      </c>
      <c r="C11" s="4" t="s">
        <v>38</v>
      </c>
    </row>
    <row r="12" spans="1:3">
      <c r="A12" s="4" t="s">
        <v>313</v>
      </c>
    </row>
    <row r="13" spans="1:3">
      <c r="A13" s="4" t="s">
        <v>58</v>
      </c>
      <c r="B13" s="5" t="n">
        <v>5758983</v>
      </c>
      <c r="C13" s="5" t="n">
        <v>5717709</v>
      </c>
    </row>
    <row r="14" spans="1:3">
      <c r="A14" s="4" t="s">
        <v>314</v>
      </c>
    </row>
    <row r="15" spans="1:3">
      <c r="A15" s="4" t="s">
        <v>309</v>
      </c>
      <c r="B15" s="5" t="n">
        <v>9887455</v>
      </c>
      <c r="C15" s="5" t="n">
        <v>7985886</v>
      </c>
    </row>
    <row r="16" spans="1:3">
      <c r="A16" s="4" t="s">
        <v>315</v>
      </c>
    </row>
    <row r="17" spans="1:3">
      <c r="A17" s="4" t="s">
        <v>309</v>
      </c>
      <c r="B17" s="4" t="s">
        <v>38</v>
      </c>
      <c r="C17" s="4" t="s">
        <v>38</v>
      </c>
    </row>
    <row r="18" spans="1:3">
      <c r="A18" s="4" t="s">
        <v>316</v>
      </c>
    </row>
    <row r="19" spans="1:3">
      <c r="A19" s="4" t="s">
        <v>309</v>
      </c>
      <c r="B19" s="5" t="n">
        <v>9887455</v>
      </c>
      <c r="C19" s="5" t="n">
        <v>7985886</v>
      </c>
    </row>
    <row r="20" spans="1:3">
      <c r="A20" s="4" t="s">
        <v>317</v>
      </c>
    </row>
    <row r="21" spans="1:3">
      <c r="A21" s="4" t="s">
        <v>309</v>
      </c>
      <c r="B21" s="4" t="s">
        <v>38</v>
      </c>
      <c r="C21" s="4" t="s">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18</v>
      </c>
      <c r="B1" s="2" t="s">
        <v>319</v>
      </c>
      <c r="C1" s="2" t="s">
        <v>2</v>
      </c>
      <c r="D1" s="2" t="s">
        <v>86</v>
      </c>
      <c r="E1" s="2" t="s">
        <v>32</v>
      </c>
      <c r="F1" s="2" t="s">
        <v>266</v>
      </c>
    </row>
    <row r="2" spans="1:6">
      <c r="A2" s="4" t="s">
        <v>320</v>
      </c>
      <c r="C2" s="6" t="n">
        <v>284147</v>
      </c>
      <c r="E2" s="6" t="n">
        <v>340976</v>
      </c>
    </row>
    <row r="3" spans="1:6">
      <c r="A3" s="4" t="s">
        <v>321</v>
      </c>
    </row>
    <row r="4" spans="1:6">
      <c r="A4" s="4" t="s">
        <v>320</v>
      </c>
      <c r="E4" s="5" t="n">
        <v>340976</v>
      </c>
    </row>
    <row r="5" spans="1:6">
      <c r="A5" s="4" t="s">
        <v>322</v>
      </c>
      <c r="E5" s="5" t="n">
        <v>1250238</v>
      </c>
    </row>
    <row r="6" spans="1:6">
      <c r="A6" s="4" t="s">
        <v>323</v>
      </c>
    </row>
    <row r="7" spans="1:6">
      <c r="A7" s="4" t="s">
        <v>324</v>
      </c>
      <c r="D7" s="4" t="s">
        <v>38</v>
      </c>
    </row>
    <row r="8" spans="1:6">
      <c r="A8" s="4" t="s">
        <v>325</v>
      </c>
    </row>
    <row r="9" spans="1:6">
      <c r="A9" s="4" t="s">
        <v>324</v>
      </c>
      <c r="B9" s="6" t="n">
        <v>13300000</v>
      </c>
      <c r="C9" s="4" t="s">
        <v>38</v>
      </c>
    </row>
    <row r="10" spans="1:6">
      <c r="A10" s="4" t="s">
        <v>326</v>
      </c>
    </row>
    <row r="11" spans="1:6">
      <c r="A11" s="4" t="s">
        <v>327</v>
      </c>
      <c r="C11" s="5" t="n">
        <v>2000000</v>
      </c>
    </row>
    <row r="12" spans="1:6">
      <c r="A12" s="4" t="s">
        <v>328</v>
      </c>
    </row>
    <row r="13" spans="1:6">
      <c r="A13" s="4" t="s">
        <v>320</v>
      </c>
      <c r="C13" s="5" t="n">
        <v>284147</v>
      </c>
    </row>
    <row r="14" spans="1:6">
      <c r="A14" s="4" t="s">
        <v>329</v>
      </c>
      <c r="C14" s="6" t="n">
        <v>1600000</v>
      </c>
    </row>
    <row r="15" spans="1:6">
      <c r="A15" s="4" t="s">
        <v>330</v>
      </c>
      <c r="C15" s="4" t="s">
        <v>331</v>
      </c>
    </row>
    <row r="16" spans="1:6">
      <c r="A16" s="4" t="s">
        <v>332</v>
      </c>
      <c r="C16" s="6" t="n">
        <v>56829</v>
      </c>
      <c r="D16" s="6" t="n">
        <v>56829</v>
      </c>
    </row>
    <row r="17" spans="1:6">
      <c r="A17" s="4" t="s">
        <v>322</v>
      </c>
      <c r="C17" s="5" t="n">
        <v>1307067</v>
      </c>
    </row>
    <row r="18" spans="1:6">
      <c r="A18" s="4" t="s">
        <v>333</v>
      </c>
    </row>
    <row r="19" spans="1:6">
      <c r="A19" s="4" t="s">
        <v>324</v>
      </c>
      <c r="C19" s="5" t="n">
        <v>2400000</v>
      </c>
      <c r="E19" s="6" t="n">
        <v>7000000</v>
      </c>
      <c r="F19" s="6" t="n">
        <v>9400000</v>
      </c>
    </row>
    <row r="20" spans="1:6">
      <c r="A20" s="4" t="s">
        <v>334</v>
      </c>
    </row>
    <row r="21" spans="1:6">
      <c r="A21" s="4" t="s">
        <v>324</v>
      </c>
      <c r="C21" s="5" t="n">
        <v>1500000</v>
      </c>
    </row>
    <row r="22" spans="1:6">
      <c r="A22" s="4" t="s">
        <v>335</v>
      </c>
    </row>
    <row r="23" spans="1:6">
      <c r="A23" s="4" t="s">
        <v>336</v>
      </c>
      <c r="C23" s="6" t="n">
        <v>24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4" t="s">
        <v>151</v>
      </c>
      <c r="B2" s="6" t="n">
        <v>284147</v>
      </c>
      <c r="C2" s="6" t="n">
        <v>340976</v>
      </c>
    </row>
    <row r="3" spans="1:3">
      <c r="A3" s="4" t="s">
        <v>338</v>
      </c>
    </row>
    <row r="4" spans="1:3">
      <c r="A4" s="4" t="s">
        <v>30</v>
      </c>
      <c r="B4" s="5" t="n">
        <v>227318</v>
      </c>
    </row>
    <row r="5" spans="1:3">
      <c r="A5" s="4" t="s">
        <v>339</v>
      </c>
      <c r="B5" s="5" t="n">
        <v>56829</v>
      </c>
    </row>
    <row r="6" spans="1:3">
      <c r="A6" s="4" t="s">
        <v>340</v>
      </c>
      <c r="B6" s="4" t="s">
        <v>38</v>
      </c>
    </row>
    <row r="7" spans="1:3">
      <c r="A7" s="4" t="s">
        <v>151</v>
      </c>
      <c r="B7" s="6" t="n">
        <v>284147</v>
      </c>
      <c r="C7" s="6" t="n">
        <v>3409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41</v>
      </c>
      <c r="B1" s="2" t="s">
        <v>1</v>
      </c>
    </row>
    <row r="2" spans="1:2">
      <c r="B2" s="2" t="s">
        <v>342</v>
      </c>
    </row>
    <row r="3" spans="1:2">
      <c r="A3" s="4" t="s">
        <v>343</v>
      </c>
      <c r="B3" s="6" t="n">
        <v>340976</v>
      </c>
    </row>
    <row r="4" spans="1:2">
      <c r="A4" s="4" t="s">
        <v>344</v>
      </c>
      <c r="B4" s="5" t="n">
        <v>284147</v>
      </c>
    </row>
    <row r="5" spans="1:2">
      <c r="A5" s="4" t="s">
        <v>338</v>
      </c>
    </row>
    <row r="6" spans="1:2">
      <c r="A6" s="4" t="s">
        <v>343</v>
      </c>
      <c r="B6" s="5" t="n">
        <v>340976</v>
      </c>
    </row>
    <row r="7" spans="1:2">
      <c r="A7" s="4" t="s">
        <v>345</v>
      </c>
      <c r="B7" s="5" t="n">
        <v>-56829</v>
      </c>
    </row>
    <row r="8" spans="1:2">
      <c r="A8" s="4" t="s">
        <v>344</v>
      </c>
      <c r="B8" s="5" t="n">
        <v>284147</v>
      </c>
    </row>
    <row r="9" spans="1:2">
      <c r="A9" s="4" t="s">
        <v>346</v>
      </c>
    </row>
    <row r="10" spans="1:2">
      <c r="A10" s="4" t="s">
        <v>343</v>
      </c>
      <c r="B10" s="5" t="n">
        <v>15736491</v>
      </c>
    </row>
    <row r="11" spans="1:2">
      <c r="A11" s="4" t="s">
        <v>345</v>
      </c>
      <c r="B11" s="4" t="s">
        <v>38</v>
      </c>
    </row>
    <row r="12" spans="1:2">
      <c r="A12" s="4" t="s">
        <v>344</v>
      </c>
      <c r="B12" s="5" t="n">
        <v>15736491</v>
      </c>
    </row>
    <row r="13" spans="1:2">
      <c r="A13" s="4" t="s">
        <v>347</v>
      </c>
    </row>
    <row r="14" spans="1:2">
      <c r="A14" s="4" t="s">
        <v>343</v>
      </c>
      <c r="B14" s="5" t="n">
        <v>1976101</v>
      </c>
    </row>
    <row r="15" spans="1:2">
      <c r="A15" s="4" t="s">
        <v>345</v>
      </c>
      <c r="B15" s="4" t="s">
        <v>38</v>
      </c>
    </row>
    <row r="16" spans="1:2">
      <c r="A16" s="4" t="s">
        <v>344</v>
      </c>
      <c r="B16" s="6" t="n">
        <v>19761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93</v>
      </c>
    </row>
    <row r="3" spans="1:3">
      <c r="A3" s="4" t="s">
        <v>349</v>
      </c>
      <c r="B3" s="6" t="n">
        <v>305000</v>
      </c>
      <c r="C3" s="6" t="n">
        <v>475440</v>
      </c>
    </row>
    <row r="4" spans="1:3">
      <c r="A4" s="4" t="s">
        <v>350</v>
      </c>
      <c r="B4" s="5" t="n">
        <v>924659</v>
      </c>
      <c r="C4" s="5" t="n">
        <v>1604541</v>
      </c>
    </row>
    <row r="5" spans="1:3">
      <c r="A5" s="4" t="s">
        <v>351</v>
      </c>
      <c r="B5" s="5" t="n">
        <v>150000</v>
      </c>
      <c r="C5" s="5" t="n">
        <v>204155</v>
      </c>
    </row>
    <row r="6" spans="1:3">
      <c r="A6" s="4" t="s">
        <v>352</v>
      </c>
      <c r="B6" s="5" t="n">
        <v>19411</v>
      </c>
      <c r="C6" s="5" t="n">
        <v>19411</v>
      </c>
    </row>
    <row r="7" spans="1:3">
      <c r="A7" s="4" t="s">
        <v>151</v>
      </c>
      <c r="B7" s="6" t="n">
        <v>1399070</v>
      </c>
      <c r="C7" s="6" t="n">
        <v>2303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3</v>
      </c>
      <c r="B1" s="2" t="s">
        <v>263</v>
      </c>
      <c r="C1" s="2" t="s">
        <v>354</v>
      </c>
      <c r="D1" s="2" t="s">
        <v>2</v>
      </c>
      <c r="E1" s="2" t="s">
        <v>86</v>
      </c>
    </row>
    <row r="2" spans="1:5">
      <c r="A2" s="4" t="s">
        <v>355</v>
      </c>
    </row>
    <row r="3" spans="1:5">
      <c r="A3" s="4" t="s">
        <v>356</v>
      </c>
      <c r="D3" s="6" t="n">
        <v>243299</v>
      </c>
      <c r="E3" s="6" t="n">
        <v>253289</v>
      </c>
    </row>
    <row r="4" spans="1:5">
      <c r="A4" s="4" t="s">
        <v>357</v>
      </c>
      <c r="D4" s="6" t="n">
        <v>96066</v>
      </c>
      <c r="E4" s="6" t="n">
        <v>97458</v>
      </c>
    </row>
    <row r="5" spans="1:5">
      <c r="A5" s="4" t="s">
        <v>355</v>
      </c>
    </row>
    <row r="6" spans="1:5">
      <c r="A6" s="4" t="s">
        <v>358</v>
      </c>
      <c r="C6" s="6" t="n">
        <v>10000000</v>
      </c>
    </row>
    <row r="7" spans="1:5">
      <c r="A7" s="4" t="s">
        <v>359</v>
      </c>
      <c r="C7" s="6" t="n">
        <v>10000000</v>
      </c>
    </row>
    <row r="8" spans="1:5">
      <c r="A8" s="4" t="s">
        <v>360</v>
      </c>
    </row>
    <row r="9" spans="1:5">
      <c r="A9" s="4" t="s">
        <v>277</v>
      </c>
      <c r="B9" s="6" t="n">
        <v>833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42</v>
      </c>
    </row>
    <row r="2" spans="1:2">
      <c r="A2" s="3" t="s">
        <v>196</v>
      </c>
    </row>
    <row r="3" spans="1:2">
      <c r="A3" s="4" t="s">
        <v>30</v>
      </c>
      <c r="B3" s="6" t="n">
        <v>2500000</v>
      </c>
    </row>
    <row r="4" spans="1:2">
      <c r="A4" s="4" t="s">
        <v>339</v>
      </c>
      <c r="B4" s="5" t="n">
        <v>4583333</v>
      </c>
    </row>
    <row r="5" spans="1:2">
      <c r="A5" s="4" t="s">
        <v>362</v>
      </c>
      <c r="B5" s="5" t="n">
        <v>2916667</v>
      </c>
    </row>
    <row r="6" spans="1:2">
      <c r="A6" s="4" t="s">
        <v>363</v>
      </c>
      <c r="B6" s="4" t="s">
        <v>38</v>
      </c>
    </row>
    <row r="7" spans="1:2">
      <c r="A7" s="4" t="s">
        <v>364</v>
      </c>
      <c r="B7" s="5" t="n">
        <v>10000000</v>
      </c>
    </row>
    <row r="8" spans="1:2">
      <c r="A8" s="4" t="s">
        <v>365</v>
      </c>
      <c r="B8" s="5" t="n">
        <v>-100257</v>
      </c>
    </row>
    <row r="9" spans="1:2">
      <c r="A9" s="4" t="s">
        <v>151</v>
      </c>
      <c r="B9" s="6" t="n">
        <v>98997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6</v>
      </c>
      <c r="B1" s="2" t="s">
        <v>367</v>
      </c>
      <c r="C1" s="2" t="s">
        <v>368</v>
      </c>
      <c r="D1" s="2" t="s">
        <v>369</v>
      </c>
      <c r="E1" s="2" t="s">
        <v>370</v>
      </c>
      <c r="F1" s="2" t="s">
        <v>371</v>
      </c>
      <c r="G1" s="2" t="s">
        <v>2</v>
      </c>
      <c r="H1" s="2" t="s">
        <v>86</v>
      </c>
      <c r="I1" s="2" t="s">
        <v>32</v>
      </c>
      <c r="J1" s="2" t="s">
        <v>372</v>
      </c>
    </row>
    <row r="2" spans="1:10">
      <c r="A2" s="4" t="s">
        <v>373</v>
      </c>
      <c r="E2" s="6" t="n">
        <v>75000000</v>
      </c>
    </row>
    <row r="3" spans="1:10">
      <c r="A3" s="4" t="s">
        <v>374</v>
      </c>
      <c r="G3" s="6" t="n">
        <v>5794747</v>
      </c>
      <c r="H3" s="6" t="n">
        <v>1754885</v>
      </c>
    </row>
    <row r="4" spans="1:10">
      <c r="A4" s="4" t="s">
        <v>283</v>
      </c>
      <c r="G4" s="7" t="n">
        <v>0.01</v>
      </c>
    </row>
    <row r="5" spans="1:10">
      <c r="A5" s="4" t="s">
        <v>375</v>
      </c>
    </row>
    <row r="6" spans="1:10">
      <c r="A6" s="4" t="s">
        <v>376</v>
      </c>
      <c r="C6" s="6" t="n">
        <v>10000000</v>
      </c>
    </row>
    <row r="7" spans="1:10">
      <c r="A7" s="4" t="s">
        <v>377</v>
      </c>
      <c r="C7" s="4" t="s">
        <v>378</v>
      </c>
    </row>
    <row r="8" spans="1:10">
      <c r="A8" s="4" t="s">
        <v>379</v>
      </c>
      <c r="F8" s="5" t="n">
        <v>1000000</v>
      </c>
      <c r="I8" s="5" t="n">
        <v>500000</v>
      </c>
    </row>
    <row r="9" spans="1:10">
      <c r="A9" s="4" t="s">
        <v>374</v>
      </c>
      <c r="F9" s="6" t="n">
        <v>1600000</v>
      </c>
      <c r="I9" s="6" t="n">
        <v>700000</v>
      </c>
    </row>
    <row r="10" spans="1:10">
      <c r="A10" s="4" t="s">
        <v>380</v>
      </c>
    </row>
    <row r="11" spans="1:10">
      <c r="A11" s="4" t="s">
        <v>381</v>
      </c>
      <c r="D11" s="6" t="n">
        <v>16000000</v>
      </c>
    </row>
    <row r="12" spans="1:10">
      <c r="A12" s="4" t="s">
        <v>382</v>
      </c>
    </row>
    <row r="13" spans="1:10">
      <c r="A13" s="4" t="s">
        <v>379</v>
      </c>
      <c r="I13" s="5" t="n">
        <v>500000</v>
      </c>
    </row>
    <row r="14" spans="1:10">
      <c r="A14" s="4" t="s">
        <v>374</v>
      </c>
      <c r="I14" s="6" t="n">
        <v>1000000</v>
      </c>
    </row>
    <row r="15" spans="1:10">
      <c r="A15" s="4" t="s">
        <v>383</v>
      </c>
      <c r="G15" s="6" t="n">
        <v>15000000</v>
      </c>
    </row>
    <row r="16" spans="1:10">
      <c r="A16" s="4" t="s">
        <v>384</v>
      </c>
    </row>
    <row r="17" spans="1:10">
      <c r="A17" s="4" t="s">
        <v>379</v>
      </c>
      <c r="B17" s="5" t="n">
        <v>4571428</v>
      </c>
    </row>
    <row r="18" spans="1:10">
      <c r="A18" s="4" t="s">
        <v>374</v>
      </c>
      <c r="B18" s="6" t="n">
        <v>4800000</v>
      </c>
    </row>
    <row r="19" spans="1:10">
      <c r="A19" s="4" t="s">
        <v>385</v>
      </c>
      <c r="B19" s="7" t="n">
        <v>1.05</v>
      </c>
    </row>
    <row r="20" spans="1:10">
      <c r="A20" s="4" t="s">
        <v>386</v>
      </c>
    </row>
    <row r="21" spans="1:10">
      <c r="A21" s="4" t="s">
        <v>387</v>
      </c>
      <c r="B21" s="5" t="n">
        <v>2971428</v>
      </c>
    </row>
    <row r="22" spans="1:10">
      <c r="A22" s="4" t="s">
        <v>388</v>
      </c>
      <c r="B22" s="4" t="s">
        <v>389</v>
      </c>
    </row>
    <row r="23" spans="1:10">
      <c r="A23" s="4" t="s">
        <v>283</v>
      </c>
      <c r="B23" s="7" t="n">
        <v>1.15</v>
      </c>
    </row>
    <row r="24" spans="1:10">
      <c r="A24" s="4" t="s">
        <v>390</v>
      </c>
    </row>
    <row r="25" spans="1:10">
      <c r="A25" s="4" t="s">
        <v>387</v>
      </c>
      <c r="J25" s="5" t="n">
        <v>3200000</v>
      </c>
    </row>
    <row r="26" spans="1:10">
      <c r="A26" s="4" t="s">
        <v>388</v>
      </c>
      <c r="J26" s="4" t="s">
        <v>389</v>
      </c>
    </row>
    <row r="27" spans="1:10">
      <c r="A27" s="4" t="s">
        <v>283</v>
      </c>
      <c r="J27" s="7" t="n">
        <v>1.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1</v>
      </c>
      <c r="B1" s="2" t="s">
        <v>392</v>
      </c>
      <c r="C1" s="2" t="s">
        <v>2</v>
      </c>
      <c r="D1" s="2" t="s">
        <v>86</v>
      </c>
    </row>
    <row r="2" spans="1:4">
      <c r="A2" s="4" t="s">
        <v>393</v>
      </c>
    </row>
    <row r="3" spans="1:4">
      <c r="A3" s="4" t="s">
        <v>394</v>
      </c>
      <c r="C3" s="7" t="n">
        <v>1.01</v>
      </c>
      <c r="D3" s="7" t="n">
        <v>1.9</v>
      </c>
    </row>
    <row r="4" spans="1:4">
      <c r="A4" s="4" t="s">
        <v>395</v>
      </c>
      <c r="C4" s="6" t="n">
        <v>1200000</v>
      </c>
    </row>
    <row r="5" spans="1:4">
      <c r="A5" s="4" t="s">
        <v>396</v>
      </c>
      <c r="C5" s="4" t="s">
        <v>397</v>
      </c>
    </row>
    <row r="6" spans="1:4">
      <c r="A6" s="4" t="s">
        <v>398</v>
      </c>
    </row>
    <row r="7" spans="1:4">
      <c r="A7" s="4" t="s">
        <v>399</v>
      </c>
      <c r="C7" s="5" t="n">
        <v>4146886</v>
      </c>
    </row>
    <row r="8" spans="1:4">
      <c r="A8" s="4" t="s">
        <v>400</v>
      </c>
    </row>
    <row r="9" spans="1:4">
      <c r="A9" s="4" t="s">
        <v>399</v>
      </c>
      <c r="C9" s="5" t="n">
        <v>210006</v>
      </c>
    </row>
    <row r="10" spans="1:4">
      <c r="A10" s="4" t="s">
        <v>401</v>
      </c>
    </row>
    <row r="11" spans="1:4">
      <c r="A11" s="4" t="s">
        <v>402</v>
      </c>
      <c r="C11" s="6" t="n">
        <v>451965</v>
      </c>
      <c r="D11" s="6" t="n">
        <v>691145</v>
      </c>
    </row>
    <row r="12" spans="1:4">
      <c r="A12" s="4" t="s">
        <v>403</v>
      </c>
    </row>
    <row r="13" spans="1:4">
      <c r="A13" s="4" t="s">
        <v>402</v>
      </c>
      <c r="C13" s="5" t="n">
        <v>177936</v>
      </c>
      <c r="D13" s="5" t="n">
        <v>240387</v>
      </c>
    </row>
    <row r="14" spans="1:4">
      <c r="A14" s="4" t="s">
        <v>404</v>
      </c>
    </row>
    <row r="15" spans="1:4">
      <c r="A15" s="4" t="s">
        <v>402</v>
      </c>
      <c r="C15" s="6" t="n">
        <v>274029</v>
      </c>
      <c r="D15" s="6" t="n">
        <v>450758</v>
      </c>
    </row>
    <row r="16" spans="1:4">
      <c r="A16" s="4" t="s">
        <v>405</v>
      </c>
    </row>
    <row r="17" spans="1:4">
      <c r="A17" s="4" t="s">
        <v>406</v>
      </c>
      <c r="C17" s="5" t="n">
        <v>2700000</v>
      </c>
    </row>
    <row r="18" spans="1:4">
      <c r="A18" s="4" t="s">
        <v>399</v>
      </c>
      <c r="C18" s="5" t="n">
        <v>4151038</v>
      </c>
    </row>
    <row r="19" spans="1:4">
      <c r="A19" s="4" t="s">
        <v>407</v>
      </c>
    </row>
    <row r="20" spans="1:4">
      <c r="A20" s="4" t="s">
        <v>408</v>
      </c>
      <c r="C20" s="5" t="n">
        <v>1200000</v>
      </c>
    </row>
    <row r="21" spans="1:4">
      <c r="A21" s="4" t="s">
        <v>409</v>
      </c>
    </row>
    <row r="22" spans="1:4">
      <c r="A22" s="4" t="s">
        <v>408</v>
      </c>
      <c r="C22" s="5" t="n">
        <v>3900000</v>
      </c>
    </row>
    <row r="23" spans="1:4">
      <c r="A23" s="4" t="s">
        <v>410</v>
      </c>
    </row>
    <row r="24" spans="1:4">
      <c r="A24" s="4" t="s">
        <v>411</v>
      </c>
      <c r="C24" s="5" t="n">
        <v>688531</v>
      </c>
    </row>
    <row r="25" spans="1:4">
      <c r="A25" s="4" t="s">
        <v>412</v>
      </c>
      <c r="C25" s="4" t="s">
        <v>413</v>
      </c>
    </row>
    <row r="26" spans="1:4">
      <c r="A26" s="4" t="s">
        <v>414</v>
      </c>
    </row>
    <row r="27" spans="1:4">
      <c r="A27" s="4" t="s">
        <v>415</v>
      </c>
      <c r="B27" s="5" t="n">
        <v>13000</v>
      </c>
    </row>
    <row r="28" spans="1:4">
      <c r="A28" s="4" t="s">
        <v>416</v>
      </c>
    </row>
    <row r="29" spans="1:4">
      <c r="A29" s="4" t="s">
        <v>415</v>
      </c>
      <c r="B29" s="5" t="n">
        <v>140004</v>
      </c>
    </row>
    <row r="30" spans="1:4">
      <c r="A30" s="4" t="s">
        <v>417</v>
      </c>
    </row>
    <row r="31" spans="1:4">
      <c r="A31" s="4" t="s">
        <v>394</v>
      </c>
      <c r="B31" s="7" t="n">
        <v>2.18</v>
      </c>
    </row>
    <row r="32" spans="1:4">
      <c r="A32" s="4" t="s">
        <v>418</v>
      </c>
      <c r="B32" s="4" t="s">
        <v>419</v>
      </c>
    </row>
    <row r="33" spans="1:4">
      <c r="A33" s="4" t="s">
        <v>420</v>
      </c>
    </row>
    <row r="34" spans="1:4">
      <c r="A34" s="4" t="s">
        <v>399</v>
      </c>
      <c r="C34" s="5" t="n">
        <v>4152</v>
      </c>
    </row>
    <row r="35" spans="1:4">
      <c r="A35" s="4" t="s">
        <v>421</v>
      </c>
    </row>
    <row r="36" spans="1:4">
      <c r="A36" s="4" t="s">
        <v>415</v>
      </c>
      <c r="C36" s="5" t="n">
        <v>429855</v>
      </c>
    </row>
    <row r="37" spans="1:4">
      <c r="A37" s="4" t="s">
        <v>422</v>
      </c>
      <c r="C37"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6</v>
      </c>
    </row>
    <row r="3" spans="1:3">
      <c r="A3" s="3" t="s">
        <v>105</v>
      </c>
    </row>
    <row r="4" spans="1:3">
      <c r="A4" s="4" t="s">
        <v>106</v>
      </c>
      <c r="B4" s="6" t="n">
        <v>-43232</v>
      </c>
      <c r="C4" s="6" t="n">
        <v>-9381</v>
      </c>
    </row>
    <row r="5" spans="1:3">
      <c r="A5" s="4" t="s">
        <v>107</v>
      </c>
      <c r="B5" s="5" t="n">
        <v>4267</v>
      </c>
      <c r="C5" s="5" t="n">
        <v>66333</v>
      </c>
    </row>
    <row r="6" spans="1:3">
      <c r="A6" s="4" t="s">
        <v>108</v>
      </c>
      <c r="B6" s="5" t="n">
        <v>-38965</v>
      </c>
      <c r="C6" s="5" t="n">
        <v>56952</v>
      </c>
    </row>
    <row r="7" spans="1:3">
      <c r="A7" s="4" t="s">
        <v>101</v>
      </c>
      <c r="B7" s="5" t="n">
        <v>-5056878</v>
      </c>
      <c r="C7" s="5" t="n">
        <v>-2367452</v>
      </c>
    </row>
    <row r="8" spans="1:3">
      <c r="A8" s="4" t="s">
        <v>109</v>
      </c>
      <c r="B8" s="6" t="n">
        <v>-5095843</v>
      </c>
      <c r="C8" s="6" t="n">
        <v>-2310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4" t="s">
        <v>426</v>
      </c>
    </row>
    <row r="4" spans="1:2">
      <c r="A4" s="4" t="s">
        <v>427</v>
      </c>
      <c r="B4" s="5" t="n">
        <v>4332142</v>
      </c>
    </row>
    <row r="5" spans="1:2">
      <c r="A5" s="4" t="s">
        <v>428</v>
      </c>
      <c r="B5" s="5" t="n">
        <v>36000</v>
      </c>
    </row>
    <row r="6" spans="1:2">
      <c r="A6" s="4" t="s">
        <v>429</v>
      </c>
      <c r="B6" s="4" t="s">
        <v>38</v>
      </c>
    </row>
    <row r="7" spans="1:2">
      <c r="A7" s="4" t="s">
        <v>430</v>
      </c>
      <c r="B7" s="5" t="n">
        <v>-20000</v>
      </c>
    </row>
    <row r="8" spans="1:2">
      <c r="A8" s="4" t="s">
        <v>431</v>
      </c>
      <c r="B8" s="5" t="n">
        <v>4348142</v>
      </c>
    </row>
    <row r="9" spans="1:2">
      <c r="A9" s="4" t="s">
        <v>432</v>
      </c>
      <c r="B9" s="5" t="n">
        <v>2591536</v>
      </c>
    </row>
    <row r="10" spans="1:2">
      <c r="A10" s="4" t="s">
        <v>433</v>
      </c>
      <c r="B10" s="7" t="n">
        <v>2.63</v>
      </c>
    </row>
    <row r="11" spans="1:2">
      <c r="A11" s="4" t="s">
        <v>434</v>
      </c>
      <c r="B11" s="8" t="n">
        <v>1.16</v>
      </c>
    </row>
    <row r="12" spans="1:2">
      <c r="A12" s="4" t="s">
        <v>435</v>
      </c>
      <c r="B12" s="4" t="s">
        <v>38</v>
      </c>
    </row>
    <row r="13" spans="1:2">
      <c r="A13" s="4" t="s">
        <v>436</v>
      </c>
      <c r="B13" s="8" t="n">
        <v>2.27</v>
      </c>
    </row>
    <row r="14" spans="1:2">
      <c r="A14" s="4" t="s">
        <v>437</v>
      </c>
      <c r="B14" s="8" t="n">
        <v>2.62</v>
      </c>
    </row>
    <row r="15" spans="1:2">
      <c r="A15" s="4" t="s">
        <v>438</v>
      </c>
      <c r="B15" s="7" t="n">
        <v>2.93</v>
      </c>
    </row>
    <row r="16" spans="1:2">
      <c r="A16" s="4" t="s">
        <v>439</v>
      </c>
      <c r="B16" s="4" t="s">
        <v>38</v>
      </c>
    </row>
    <row r="17" spans="1:2">
      <c r="A17" s="4" t="s">
        <v>440</v>
      </c>
      <c r="B17" s="4" t="s">
        <v>38</v>
      </c>
    </row>
    <row r="18" spans="1:2">
      <c r="A18" s="4" t="s">
        <v>441</v>
      </c>
    </row>
    <row r="19" spans="1:2">
      <c r="A19" s="4" t="s">
        <v>442</v>
      </c>
      <c r="B19" s="4" t="s">
        <v>443</v>
      </c>
    </row>
    <row r="20" spans="1:2">
      <c r="A20" s="4" t="s">
        <v>444</v>
      </c>
      <c r="B20" s="4" t="s">
        <v>445</v>
      </c>
    </row>
    <row r="21" spans="1:2">
      <c r="A21" s="4" t="s">
        <v>446</v>
      </c>
      <c r="B21" s="5" t="n">
        <v>8750</v>
      </c>
    </row>
    <row r="22" spans="1:2">
      <c r="A22" s="4" t="s">
        <v>447</v>
      </c>
      <c r="B22" s="5" t="n">
        <v>429855</v>
      </c>
    </row>
    <row r="23" spans="1:2">
      <c r="A23" s="4" t="s">
        <v>448</v>
      </c>
      <c r="B23" s="5" t="n">
        <v>-429855</v>
      </c>
    </row>
    <row r="24" spans="1:2">
      <c r="A24" s="4" t="s">
        <v>449</v>
      </c>
      <c r="B24" s="4" t="s">
        <v>38</v>
      </c>
    </row>
    <row r="25" spans="1:2">
      <c r="A25" s="4" t="s">
        <v>450</v>
      </c>
      <c r="B25" s="5" t="n">
        <v>8750</v>
      </c>
    </row>
    <row r="26" spans="1:2">
      <c r="A26" s="4" t="s">
        <v>451</v>
      </c>
      <c r="B26" s="7" t="n">
        <v>1.59</v>
      </c>
    </row>
    <row r="27" spans="1:2">
      <c r="A27" s="4" t="s">
        <v>452</v>
      </c>
      <c r="B27" s="8" t="n">
        <v>1.16</v>
      </c>
    </row>
    <row r="28" spans="1:2">
      <c r="A28" s="4" t="s">
        <v>453</v>
      </c>
      <c r="B28" s="8" t="n">
        <v>1.16</v>
      </c>
    </row>
    <row r="29" spans="1:2">
      <c r="A29" s="4" t="s">
        <v>454</v>
      </c>
      <c r="B29" s="4" t="s">
        <v>38</v>
      </c>
    </row>
    <row r="30" spans="1:2">
      <c r="A30" s="4" t="s">
        <v>455</v>
      </c>
      <c r="B30" s="7" t="n">
        <v>1.59</v>
      </c>
    </row>
    <row r="31" spans="1:2">
      <c r="A31" s="4" t="s">
        <v>456</v>
      </c>
      <c r="B31" s="6" t="n">
        <v>78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57</v>
      </c>
      <c r="B1" s="2" t="s">
        <v>1</v>
      </c>
    </row>
    <row r="2" spans="1:3">
      <c r="B2" s="2" t="s">
        <v>2</v>
      </c>
      <c r="C2" s="2" t="s">
        <v>86</v>
      </c>
    </row>
    <row r="3" spans="1:3">
      <c r="A3" s="4" t="s">
        <v>458</v>
      </c>
      <c r="B3" s="4" t="s">
        <v>459</v>
      </c>
      <c r="C3" s="4" t="s">
        <v>460</v>
      </c>
    </row>
    <row r="4" spans="1:3">
      <c r="A4" s="4" t="s">
        <v>461</v>
      </c>
      <c r="B4" s="4" t="s">
        <v>462</v>
      </c>
    </row>
    <row r="5" spans="1:3">
      <c r="A5" s="4" t="s">
        <v>463</v>
      </c>
      <c r="C5" s="4" t="s">
        <v>464</v>
      </c>
    </row>
    <row r="6" spans="1:3">
      <c r="A6" s="4" t="s">
        <v>465</v>
      </c>
      <c r="C6" s="4" t="s">
        <v>466</v>
      </c>
    </row>
    <row r="7" spans="1:3">
      <c r="A7" s="4" t="s">
        <v>467</v>
      </c>
      <c r="B7" s="4" t="s">
        <v>468</v>
      </c>
    </row>
    <row r="8" spans="1:3">
      <c r="A8" s="4" t="s">
        <v>469</v>
      </c>
      <c r="B8" s="4" t="s">
        <v>470</v>
      </c>
      <c r="C8" s="4" t="s">
        <v>470</v>
      </c>
    </row>
    <row r="9" spans="1:3">
      <c r="A9" s="4" t="s">
        <v>471</v>
      </c>
    </row>
    <row r="10" spans="1:3">
      <c r="A10" s="4" t="s">
        <v>467</v>
      </c>
      <c r="C10" s="4" t="s">
        <v>472</v>
      </c>
    </row>
    <row r="11" spans="1:3">
      <c r="A11" s="4" t="s">
        <v>473</v>
      </c>
    </row>
    <row r="12" spans="1:3">
      <c r="A12" s="4" t="s">
        <v>467</v>
      </c>
      <c r="C12" s="4" t="s">
        <v>4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75</v>
      </c>
      <c r="B1" s="2" t="s">
        <v>1</v>
      </c>
    </row>
    <row r="2" spans="1:5">
      <c r="B2" s="2" t="s">
        <v>2</v>
      </c>
      <c r="C2" s="2" t="s">
        <v>86</v>
      </c>
      <c r="D2" s="2" t="s">
        <v>32</v>
      </c>
      <c r="E2" s="2" t="s">
        <v>266</v>
      </c>
    </row>
    <row r="3" spans="1:5">
      <c r="A3" s="4" t="s">
        <v>476</v>
      </c>
      <c r="B3" s="6" t="n">
        <v>-41274</v>
      </c>
    </row>
    <row r="4" spans="1:5">
      <c r="A4" s="4" t="s">
        <v>477</v>
      </c>
    </row>
    <row r="5" spans="1:5">
      <c r="A5" s="4" t="s">
        <v>478</v>
      </c>
      <c r="B5" s="5" t="n">
        <v>5800000</v>
      </c>
      <c r="C5" s="6" t="n">
        <v>5800000</v>
      </c>
      <c r="D5" s="6" t="n">
        <v>5700000</v>
      </c>
      <c r="E5" s="6" t="n">
        <v>8900000</v>
      </c>
    </row>
    <row r="6" spans="1:5">
      <c r="A6" s="4" t="s">
        <v>479</v>
      </c>
      <c r="B6" s="6" t="n">
        <v>100000</v>
      </c>
      <c r="C6" s="6" t="n">
        <v>3100000</v>
      </c>
    </row>
    <row r="7" spans="1:5">
      <c r="A7" s="4" t="s">
        <v>480</v>
      </c>
    </row>
    <row r="8" spans="1:5">
      <c r="A8" s="4" t="s">
        <v>481</v>
      </c>
      <c r="B8" s="4" t="s">
        <v>482</v>
      </c>
      <c r="C8" s="4" t="s">
        <v>482</v>
      </c>
    </row>
    <row r="9" spans="1:5">
      <c r="A9" s="4" t="s">
        <v>483</v>
      </c>
    </row>
    <row r="10" spans="1:5">
      <c r="A10" s="4" t="s">
        <v>481</v>
      </c>
      <c r="B10" s="4" t="s">
        <v>484</v>
      </c>
      <c r="C10" s="4" t="s">
        <v>484</v>
      </c>
    </row>
    <row r="11" spans="1:5">
      <c r="A11" s="4" t="s">
        <v>485</v>
      </c>
    </row>
    <row r="12" spans="1:5">
      <c r="A12" s="4" t="s">
        <v>476</v>
      </c>
      <c r="B12" s="6" t="n">
        <v>7000000</v>
      </c>
      <c r="C12" s="6" t="n">
        <v>7000000</v>
      </c>
    </row>
    <row r="13" spans="1:5">
      <c r="A13" s="4" t="s">
        <v>486</v>
      </c>
    </row>
    <row r="14" spans="1:5">
      <c r="A14" s="4" t="s">
        <v>476</v>
      </c>
      <c r="B14" s="6" t="n">
        <v>12400000</v>
      </c>
      <c r="C14" s="6" t="n">
        <v>12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42</v>
      </c>
    </row>
    <row r="3" spans="1:2">
      <c r="A3" s="3" t="s">
        <v>205</v>
      </c>
    </row>
    <row r="4" spans="1:2">
      <c r="A4" s="4" t="s">
        <v>488</v>
      </c>
      <c r="B4" s="6" t="n">
        <v>-5717709</v>
      </c>
    </row>
    <row r="5" spans="1:2">
      <c r="A5" s="4" t="s">
        <v>489</v>
      </c>
      <c r="B5" s="5" t="n">
        <v>-41274</v>
      </c>
    </row>
    <row r="6" spans="1:2">
      <c r="A6" s="4" t="s">
        <v>490</v>
      </c>
      <c r="B6" s="6" t="n">
        <v>-57589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24"/>
  </cols>
  <sheetData>
    <row r="1" spans="1:5">
      <c r="A1" s="1" t="s">
        <v>491</v>
      </c>
      <c r="B1" s="2" t="s">
        <v>1</v>
      </c>
      <c r="D1" s="2" t="s">
        <v>111</v>
      </c>
    </row>
    <row r="2" spans="1:5">
      <c r="B2" s="2" t="s">
        <v>2</v>
      </c>
      <c r="C2" s="2" t="s">
        <v>86</v>
      </c>
      <c r="D2" s="2" t="s">
        <v>32</v>
      </c>
      <c r="E2" s="2" t="s">
        <v>266</v>
      </c>
    </row>
    <row r="3" spans="1:5">
      <c r="A3" s="4" t="s">
        <v>492</v>
      </c>
      <c r="B3" s="4" t="s">
        <v>482</v>
      </c>
      <c r="C3" s="4" t="s">
        <v>482</v>
      </c>
      <c r="D3" s="4" t="s">
        <v>482</v>
      </c>
      <c r="E3" s="4" t="s">
        <v>482</v>
      </c>
    </row>
    <row r="4" spans="1:5">
      <c r="A4" s="4" t="s">
        <v>493</v>
      </c>
      <c r="B4" s="4" t="s">
        <v>494</v>
      </c>
      <c r="C4" s="4" t="s">
        <v>494</v>
      </c>
      <c r="D4" s="4" t="s">
        <v>494</v>
      </c>
      <c r="E4" s="4" t="s">
        <v>494</v>
      </c>
    </row>
    <row r="5" spans="1:5">
      <c r="A5" s="4" t="s">
        <v>495</v>
      </c>
      <c r="E5" s="4" t="s">
        <v>496</v>
      </c>
    </row>
    <row r="6" spans="1:5">
      <c r="A6" s="4" t="s">
        <v>471</v>
      </c>
    </row>
    <row r="7" spans="1:5">
      <c r="A7" s="4" t="s">
        <v>495</v>
      </c>
      <c r="B7" s="4" t="s">
        <v>497</v>
      </c>
      <c r="C7" s="4" t="s">
        <v>498</v>
      </c>
      <c r="D7" s="4" t="s">
        <v>499</v>
      </c>
    </row>
    <row r="8" spans="1:5">
      <c r="A8" s="4" t="s">
        <v>473</v>
      </c>
    </row>
    <row r="9" spans="1:5">
      <c r="A9" s="4" t="s">
        <v>495</v>
      </c>
      <c r="B9" s="4" t="s">
        <v>500</v>
      </c>
      <c r="C9" s="4" t="s">
        <v>501</v>
      </c>
      <c r="D9" s="4" t="s">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425</v>
      </c>
    </row>
    <row r="3" spans="1:2">
      <c r="A3" s="3" t="s">
        <v>208</v>
      </c>
    </row>
    <row r="4" spans="1:2">
      <c r="A4" s="4" t="s">
        <v>504</v>
      </c>
      <c r="B4" s="5" t="n">
        <v>626098</v>
      </c>
    </row>
    <row r="5" spans="1:2">
      <c r="A5" s="4" t="s">
        <v>505</v>
      </c>
      <c r="B5" s="5" t="n">
        <v>3200000</v>
      </c>
    </row>
    <row r="6" spans="1:2">
      <c r="A6" s="4" t="s">
        <v>506</v>
      </c>
      <c r="B6" s="5" t="n">
        <v>3826098</v>
      </c>
    </row>
    <row r="7" spans="1:2">
      <c r="A7" s="4" t="s">
        <v>507</v>
      </c>
      <c r="B7" s="7" t="n">
        <v>1.87</v>
      </c>
    </row>
    <row r="8" spans="1:2">
      <c r="A8" s="4" t="s">
        <v>508</v>
      </c>
      <c r="B8" s="8" t="n">
        <v>1.24</v>
      </c>
    </row>
    <row r="9" spans="1:2">
      <c r="A9" s="4" t="s">
        <v>509</v>
      </c>
      <c r="B9" s="7" t="n">
        <v>1.34</v>
      </c>
    </row>
    <row r="10" spans="1:2">
      <c r="A10" s="4" t="s">
        <v>510</v>
      </c>
      <c r="B10" s="6" t="n">
        <v>17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511</v>
      </c>
      <c r="B1" s="2" t="s">
        <v>1</v>
      </c>
    </row>
    <row r="2" spans="1:2">
      <c r="B2" s="2" t="s">
        <v>512</v>
      </c>
    </row>
    <row r="3" spans="1:2">
      <c r="A3" s="4" t="s">
        <v>513</v>
      </c>
      <c r="B3" s="5" t="n">
        <v>3200000</v>
      </c>
    </row>
    <row r="4" spans="1:2">
      <c r="A4" s="4" t="s">
        <v>514</v>
      </c>
      <c r="B4" s="5" t="n">
        <v>3826098</v>
      </c>
    </row>
    <row r="5" spans="1:2">
      <c r="A5" s="4" t="s">
        <v>515</v>
      </c>
    </row>
    <row r="6" spans="1:2">
      <c r="A6" s="4" t="s">
        <v>516</v>
      </c>
      <c r="B6" s="7" t="n">
        <v>1.42</v>
      </c>
    </row>
    <row r="7" spans="1:2">
      <c r="A7" s="4" t="s">
        <v>517</v>
      </c>
      <c r="B7" s="4" t="s">
        <v>518</v>
      </c>
    </row>
    <row r="8" spans="1:2">
      <c r="A8" s="4" t="s">
        <v>514</v>
      </c>
      <c r="B8" s="5" t="n">
        <v>3626098</v>
      </c>
    </row>
    <row r="9" spans="1:2">
      <c r="A9" s="4" t="s">
        <v>519</v>
      </c>
    </row>
    <row r="10" spans="1:2">
      <c r="A10" s="4" t="s">
        <v>513</v>
      </c>
      <c r="B10" s="5" t="n">
        <v>200000</v>
      </c>
    </row>
    <row r="11" spans="1:2">
      <c r="A11" s="4" t="s">
        <v>516</v>
      </c>
      <c r="B11" s="7" t="n">
        <v>0.01</v>
      </c>
    </row>
    <row r="12" spans="1:2">
      <c r="A12" s="4" t="s">
        <v>517</v>
      </c>
      <c r="B12"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1"/>
    <col customWidth="1" max="2" min="2" width="21"/>
    <col customWidth="1" max="3" min="3" width="80"/>
    <col customWidth="1" max="4" min="4" width="80"/>
    <col customWidth="1" max="5" min="5" width="80"/>
    <col customWidth="1" max="6" min="6" width="21"/>
    <col customWidth="1" max="7" min="7" width="21"/>
  </cols>
  <sheetData>
    <row r="1" spans="1:7">
      <c r="A1" s="1" t="s">
        <v>521</v>
      </c>
      <c r="B1" s="2" t="s">
        <v>522</v>
      </c>
      <c r="C1" s="2" t="s">
        <v>523</v>
      </c>
      <c r="D1" s="2" t="s">
        <v>524</v>
      </c>
      <c r="E1" s="2" t="s">
        <v>342</v>
      </c>
      <c r="F1" s="2" t="s">
        <v>525</v>
      </c>
      <c r="G1" s="2" t="s">
        <v>526</v>
      </c>
    </row>
    <row r="2" spans="1:7">
      <c r="A2" s="4" t="s">
        <v>527</v>
      </c>
      <c r="D2" s="4" t="s">
        <v>528</v>
      </c>
    </row>
    <row r="3" spans="1:7">
      <c r="A3" s="4" t="s">
        <v>529</v>
      </c>
      <c r="D3" s="5" t="n">
        <v>10870</v>
      </c>
    </row>
    <row r="4" spans="1:7">
      <c r="A4" s="4" t="s">
        <v>530</v>
      </c>
      <c r="D4" s="4" t="s">
        <v>531</v>
      </c>
    </row>
    <row r="5" spans="1:7">
      <c r="A5" s="4" t="s">
        <v>532</v>
      </c>
      <c r="D5" s="4" t="s">
        <v>533</v>
      </c>
    </row>
    <row r="6" spans="1:7">
      <c r="A6" s="4" t="s">
        <v>534</v>
      </c>
      <c r="D6" s="4" t="s">
        <v>535</v>
      </c>
    </row>
    <row r="7" spans="1:7">
      <c r="A7" s="4" t="s">
        <v>536</v>
      </c>
      <c r="E7" s="4" t="s">
        <v>537</v>
      </c>
    </row>
    <row r="8" spans="1:7">
      <c r="A8" s="4" t="s">
        <v>538</v>
      </c>
      <c r="B8" s="6" t="n">
        <v>400000</v>
      </c>
      <c r="E8" s="6" t="n">
        <v>1339140</v>
      </c>
      <c r="G8" s="6" t="n">
        <v>1431640</v>
      </c>
    </row>
    <row r="9" spans="1:7">
      <c r="A9" s="4" t="s">
        <v>539</v>
      </c>
      <c r="B9" s="5" t="n">
        <v>1900000</v>
      </c>
      <c r="E9" s="5" t="n">
        <v>1438914</v>
      </c>
    </row>
    <row r="10" spans="1:7">
      <c r="A10" s="4" t="s">
        <v>540</v>
      </c>
      <c r="B10" s="6" t="n">
        <v>1800000</v>
      </c>
    </row>
    <row r="11" spans="1:7">
      <c r="A11" s="4" t="s">
        <v>541</v>
      </c>
      <c r="E11" s="5" t="n">
        <v>130595</v>
      </c>
      <c r="F11" s="6" t="n">
        <v>130595</v>
      </c>
    </row>
    <row r="12" spans="1:7">
      <c r="A12" s="4" t="s">
        <v>542</v>
      </c>
      <c r="E12" s="5" t="n">
        <v>130631</v>
      </c>
      <c r="F12" s="6" t="n">
        <v>106000</v>
      </c>
    </row>
    <row r="13" spans="1:7">
      <c r="A13" s="4" t="s">
        <v>543</v>
      </c>
    </row>
    <row r="14" spans="1:7">
      <c r="A14" s="4" t="s">
        <v>538</v>
      </c>
      <c r="E14" s="5" t="n">
        <v>1400000</v>
      </c>
    </row>
    <row r="15" spans="1:7">
      <c r="A15" s="4" t="s">
        <v>539</v>
      </c>
      <c r="E15" s="5" t="n">
        <v>1500000</v>
      </c>
    </row>
    <row r="16" spans="1:7">
      <c r="A16" s="4" t="s">
        <v>544</v>
      </c>
      <c r="E16" s="5" t="n">
        <v>100000</v>
      </c>
    </row>
    <row r="17" spans="1:7">
      <c r="A17" s="4" t="s">
        <v>545</v>
      </c>
    </row>
    <row r="18" spans="1:7">
      <c r="A18" s="4" t="s">
        <v>546</v>
      </c>
      <c r="E18" s="5" t="n">
        <v>18900</v>
      </c>
    </row>
    <row r="19" spans="1:7">
      <c r="A19" s="4" t="s">
        <v>547</v>
      </c>
    </row>
    <row r="20" spans="1:7">
      <c r="A20" s="4" t="s">
        <v>546</v>
      </c>
      <c r="E20" s="5" t="n">
        <v>20500</v>
      </c>
    </row>
    <row r="21" spans="1:7">
      <c r="A21" s="4" t="s">
        <v>548</v>
      </c>
    </row>
    <row r="22" spans="1:7">
      <c r="A22" s="4" t="s">
        <v>546</v>
      </c>
      <c r="E22" s="5" t="n">
        <v>25035</v>
      </c>
    </row>
    <row r="23" spans="1:7">
      <c r="A23" s="4" t="s">
        <v>549</v>
      </c>
    </row>
    <row r="24" spans="1:7">
      <c r="A24" s="4" t="s">
        <v>546</v>
      </c>
      <c r="E24" s="6" t="n">
        <v>27088</v>
      </c>
    </row>
    <row r="25" spans="1:7">
      <c r="A25" s="4" t="s">
        <v>550</v>
      </c>
    </row>
    <row r="26" spans="1:7">
      <c r="A26" s="4" t="s">
        <v>527</v>
      </c>
      <c r="C26" s="4" t="s">
        <v>551</v>
      </c>
    </row>
    <row r="27" spans="1:7">
      <c r="A27" s="4" t="s">
        <v>529</v>
      </c>
      <c r="C27" s="5" t="n">
        <v>11500</v>
      </c>
    </row>
    <row r="28" spans="1:7">
      <c r="A28" s="4" t="s">
        <v>546</v>
      </c>
      <c r="C28" s="6" t="n">
        <v>18100</v>
      </c>
    </row>
    <row r="29" spans="1:7">
      <c r="A29" s="4" t="s">
        <v>552</v>
      </c>
    </row>
    <row r="30" spans="1:7">
      <c r="A30" s="4" t="s">
        <v>529</v>
      </c>
      <c r="C30" s="5" t="n">
        <v>9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3</v>
      </c>
      <c r="B1" s="2" t="s">
        <v>2</v>
      </c>
      <c r="C1" s="2" t="s">
        <v>554</v>
      </c>
    </row>
    <row r="2" spans="1:3">
      <c r="A2" s="3" t="s">
        <v>211</v>
      </c>
    </row>
    <row r="3" spans="1:3">
      <c r="A3" s="4" t="s">
        <v>555</v>
      </c>
      <c r="B3" s="6" t="n">
        <v>395178</v>
      </c>
    </row>
    <row r="4" spans="1:3">
      <c r="A4" s="4" t="s">
        <v>339</v>
      </c>
      <c r="B4" s="5" t="n">
        <v>530734</v>
      </c>
    </row>
    <row r="5" spans="1:3">
      <c r="A5" s="4" t="s">
        <v>362</v>
      </c>
      <c r="B5" s="5" t="n">
        <v>535579</v>
      </c>
    </row>
    <row r="6" spans="1:3">
      <c r="A6" s="4" t="s">
        <v>556</v>
      </c>
      <c r="B6" s="5" t="n">
        <v>233117</v>
      </c>
    </row>
    <row r="7" spans="1:3">
      <c r="A7" s="4" t="s">
        <v>557</v>
      </c>
      <c r="B7" s="4" t="s">
        <v>38</v>
      </c>
    </row>
    <row r="8" spans="1:3">
      <c r="A8" s="4" t="s">
        <v>558</v>
      </c>
      <c r="B8" s="5" t="n">
        <v>1694608</v>
      </c>
    </row>
    <row r="9" spans="1:3">
      <c r="A9" s="4" t="s">
        <v>559</v>
      </c>
      <c r="B9" s="5" t="n">
        <v>-255694</v>
      </c>
    </row>
    <row r="10" spans="1:3">
      <c r="A10" s="4" t="s">
        <v>560</v>
      </c>
      <c r="B10" s="6" t="n">
        <v>1438914</v>
      </c>
      <c r="C10" s="6" t="n">
        <v>1900000</v>
      </c>
    </row>
    <row r="11" spans="1:3">
      <c r="A11" s="4" t="s">
        <v>561</v>
      </c>
      <c r="B11" s="4" t="s">
        <v>562</v>
      </c>
    </row>
    <row r="12" spans="1:3">
      <c r="A12" s="4" t="s">
        <v>563</v>
      </c>
      <c r="B12"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567</v>
      </c>
    </row>
    <row r="2" spans="1:3">
      <c r="A2" s="4" t="s">
        <v>568</v>
      </c>
      <c r="B2" s="6" t="n">
        <v>5000000</v>
      </c>
    </row>
    <row r="3" spans="1:3">
      <c r="A3" s="4" t="s">
        <v>569</v>
      </c>
      <c r="B3" s="6" t="n">
        <v>5000000</v>
      </c>
    </row>
    <row r="4" spans="1:3">
      <c r="A4" s="4" t="s">
        <v>570</v>
      </c>
      <c r="B4" s="4" t="s">
        <v>571</v>
      </c>
    </row>
    <row r="5" spans="1:3">
      <c r="A5" s="4" t="s">
        <v>572</v>
      </c>
      <c r="C5"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0</v>
      </c>
      <c r="B1" s="2" t="s">
        <v>1</v>
      </c>
      <c r="D1" s="2" t="s">
        <v>111</v>
      </c>
    </row>
    <row r="2" spans="1:4">
      <c r="B2" s="2" t="s">
        <v>2</v>
      </c>
      <c r="C2" s="2" t="s">
        <v>86</v>
      </c>
      <c r="D2" s="2" t="s">
        <v>32</v>
      </c>
    </row>
    <row r="3" spans="1:4">
      <c r="A3" s="3" t="s">
        <v>112</v>
      </c>
    </row>
    <row r="4" spans="1:4">
      <c r="A4" s="4" t="s">
        <v>101</v>
      </c>
      <c r="B4" s="6" t="n">
        <v>-5056878</v>
      </c>
      <c r="C4" s="6" t="n">
        <v>-2367452</v>
      </c>
    </row>
    <row r="5" spans="1:4">
      <c r="A5" s="3" t="s">
        <v>113</v>
      </c>
    </row>
    <row r="6" spans="1:4">
      <c r="A6" s="4" t="s">
        <v>114</v>
      </c>
      <c r="B6" s="5" t="n">
        <v>188329</v>
      </c>
      <c r="C6" s="5" t="n">
        <v>188806</v>
      </c>
    </row>
    <row r="7" spans="1:4">
      <c r="A7" s="4" t="s">
        <v>115</v>
      </c>
      <c r="B7" s="5" t="n">
        <v>41274</v>
      </c>
      <c r="C7" s="5" t="n">
        <v>-3130000</v>
      </c>
    </row>
    <row r="8" spans="1:4">
      <c r="A8" s="4" t="s">
        <v>116</v>
      </c>
      <c r="B8" s="4" t="s">
        <v>38</v>
      </c>
      <c r="C8" s="5" t="n">
        <v>400000</v>
      </c>
    </row>
    <row r="9" spans="1:4">
      <c r="A9" s="4" t="s">
        <v>117</v>
      </c>
      <c r="B9" s="5" t="n">
        <v>-125000</v>
      </c>
      <c r="C9" s="5" t="n">
        <v>-125000</v>
      </c>
    </row>
    <row r="10" spans="1:4">
      <c r="A10" s="4" t="s">
        <v>118</v>
      </c>
      <c r="B10" s="5" t="n">
        <v>451965</v>
      </c>
      <c r="C10" s="5" t="n">
        <v>691145</v>
      </c>
    </row>
    <row r="11" spans="1:4">
      <c r="A11" s="4" t="s">
        <v>119</v>
      </c>
      <c r="B11" s="5" t="n">
        <v>1819324</v>
      </c>
      <c r="C11" s="4" t="s">
        <v>38</v>
      </c>
    </row>
    <row r="12" spans="1:4">
      <c r="A12" s="4" t="s">
        <v>120</v>
      </c>
      <c r="B12" s="5" t="n">
        <v>96066</v>
      </c>
      <c r="C12" s="5" t="n">
        <v>97458</v>
      </c>
    </row>
    <row r="13" spans="1:4">
      <c r="A13" s="3" t="s">
        <v>121</v>
      </c>
    </row>
    <row r="14" spans="1:4">
      <c r="A14" s="4" t="s">
        <v>122</v>
      </c>
      <c r="B14" s="5" t="n">
        <v>-1344</v>
      </c>
      <c r="C14" s="5" t="n">
        <v>-9761</v>
      </c>
    </row>
    <row r="15" spans="1:4">
      <c r="A15" s="4" t="s">
        <v>37</v>
      </c>
      <c r="B15" s="5" t="n">
        <v>-1819324</v>
      </c>
      <c r="C15" s="4" t="s">
        <v>38</v>
      </c>
    </row>
    <row r="16" spans="1:4">
      <c r="A16" s="4" t="s">
        <v>123</v>
      </c>
      <c r="B16" s="5" t="n">
        <v>-64527</v>
      </c>
      <c r="C16" s="5" t="n">
        <v>-645864</v>
      </c>
    </row>
    <row r="17" spans="1:4">
      <c r="A17" s="4" t="s">
        <v>124</v>
      </c>
      <c r="B17" s="5" t="n">
        <v>-504952</v>
      </c>
      <c r="C17" s="5" t="n">
        <v>-635190</v>
      </c>
    </row>
    <row r="18" spans="1:4">
      <c r="A18" s="4" t="s">
        <v>125</v>
      </c>
      <c r="B18" s="5" t="n">
        <v>-4975067</v>
      </c>
      <c r="C18" s="5" t="n">
        <v>-5535858</v>
      </c>
    </row>
    <row r="19" spans="1:4">
      <c r="A19" s="3" t="s">
        <v>126</v>
      </c>
    </row>
    <row r="20" spans="1:4">
      <c r="A20" s="4" t="s">
        <v>127</v>
      </c>
      <c r="B20" s="5" t="n">
        <v>-9940534</v>
      </c>
      <c r="C20" s="5" t="n">
        <v>-11251818</v>
      </c>
    </row>
    <row r="21" spans="1:4">
      <c r="A21" s="4" t="s">
        <v>128</v>
      </c>
      <c r="B21" s="5" t="n">
        <v>8000000</v>
      </c>
      <c r="C21" s="5" t="n">
        <v>5400000</v>
      </c>
    </row>
    <row r="22" spans="1:4">
      <c r="A22" s="4" t="s">
        <v>129</v>
      </c>
      <c r="B22" s="5" t="n">
        <v>-8235</v>
      </c>
      <c r="C22" s="5" t="n">
        <v>-145162</v>
      </c>
    </row>
    <row r="23" spans="1:4">
      <c r="A23" s="4" t="s">
        <v>130</v>
      </c>
      <c r="B23" s="5" t="n">
        <v>-1948769</v>
      </c>
      <c r="C23" s="5" t="n">
        <v>-5996980</v>
      </c>
    </row>
    <row r="24" spans="1:4">
      <c r="A24" s="3" t="s">
        <v>131</v>
      </c>
    </row>
    <row r="25" spans="1:4">
      <c r="A25" s="4" t="s">
        <v>132</v>
      </c>
      <c r="B25" s="5" t="n">
        <v>5794747</v>
      </c>
      <c r="C25" s="5" t="n">
        <v>1754885</v>
      </c>
    </row>
    <row r="26" spans="1:4">
      <c r="A26" s="4" t="s">
        <v>133</v>
      </c>
      <c r="B26" s="5" t="n">
        <v>5794747</v>
      </c>
      <c r="C26" s="5" t="n">
        <v>1754885</v>
      </c>
    </row>
    <row r="27" spans="1:4">
      <c r="A27" s="4" t="s">
        <v>134</v>
      </c>
      <c r="B27" s="5" t="n">
        <v>-1129089</v>
      </c>
      <c r="C27" s="5" t="n">
        <v>-9777953</v>
      </c>
    </row>
    <row r="28" spans="1:4">
      <c r="A28" s="4" t="s">
        <v>135</v>
      </c>
      <c r="B28" s="5" t="n">
        <v>6875273</v>
      </c>
      <c r="C28" s="5" t="n">
        <v>13353543</v>
      </c>
      <c r="D28" s="6" t="n">
        <v>13353543</v>
      </c>
    </row>
    <row r="29" spans="1:4">
      <c r="A29" s="4" t="s">
        <v>136</v>
      </c>
      <c r="B29" s="5" t="n">
        <v>5746184</v>
      </c>
      <c r="C29" s="5" t="n">
        <v>3575590</v>
      </c>
      <c r="D29" s="6" t="n">
        <v>6875273</v>
      </c>
    </row>
    <row r="30" spans="1:4">
      <c r="A30" s="3" t="s">
        <v>137</v>
      </c>
    </row>
    <row r="31" spans="1:4">
      <c r="A31" s="4" t="s">
        <v>138</v>
      </c>
      <c r="B31" s="5" t="n">
        <v>243299</v>
      </c>
      <c r="C31" s="5" t="n">
        <v>253289</v>
      </c>
    </row>
    <row r="32" spans="1:4">
      <c r="A32" s="3" t="s">
        <v>139</v>
      </c>
    </row>
    <row r="33" spans="1:4">
      <c r="A33" s="4" t="s">
        <v>140</v>
      </c>
      <c r="B33" s="5" t="n">
        <v>130631</v>
      </c>
      <c r="C33" s="5" t="n">
        <v>106000</v>
      </c>
    </row>
    <row r="34" spans="1:4">
      <c r="A34" s="3" t="s">
        <v>141</v>
      </c>
    </row>
    <row r="35" spans="1:4">
      <c r="A35" s="4" t="s">
        <v>116</v>
      </c>
      <c r="B35" s="4" t="s">
        <v>38</v>
      </c>
      <c r="C35" s="5" t="n">
        <v>400000</v>
      </c>
    </row>
    <row r="36" spans="1:4">
      <c r="A36" s="4" t="s">
        <v>142</v>
      </c>
      <c r="B36" s="4" t="s">
        <v>38</v>
      </c>
      <c r="C36" s="5" t="n">
        <v>1797561</v>
      </c>
    </row>
    <row r="37" spans="1:4">
      <c r="A37" s="4" t="s">
        <v>143</v>
      </c>
      <c r="B37" s="5" t="n">
        <v>498632</v>
      </c>
      <c r="C37" s="4" t="s">
        <v>38</v>
      </c>
    </row>
    <row r="38" spans="1:4">
      <c r="A38" s="4" t="s">
        <v>144</v>
      </c>
      <c r="B38" s="6" t="n">
        <v>-38965</v>
      </c>
      <c r="C38" s="6" t="n">
        <v>569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3</v>
      </c>
      <c r="B1" s="2" t="s">
        <v>263</v>
      </c>
      <c r="C1" s="2" t="s">
        <v>264</v>
      </c>
      <c r="D1" s="2" t="s">
        <v>574</v>
      </c>
    </row>
    <row r="2" spans="1:4">
      <c r="A2" s="4" t="s">
        <v>575</v>
      </c>
      <c r="C2" s="6" t="n">
        <v>1800000</v>
      </c>
    </row>
    <row r="3" spans="1:4">
      <c r="A3" s="4" t="s">
        <v>576</v>
      </c>
    </row>
    <row r="4" spans="1:4">
      <c r="A4" s="4" t="s">
        <v>577</v>
      </c>
      <c r="D4" s="6" t="n">
        <v>632220</v>
      </c>
    </row>
    <row r="5" spans="1:4">
      <c r="A5" s="4" t="s">
        <v>578</v>
      </c>
    </row>
    <row r="6" spans="1:4">
      <c r="A6" s="4" t="s">
        <v>277</v>
      </c>
      <c r="B6" s="6" t="n">
        <v>833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13"/>
  </cols>
  <sheetData>
    <row r="1" spans="1:7">
      <c r="A1" s="1" t="s">
        <v>145</v>
      </c>
      <c r="B1" s="2" t="s">
        <v>146</v>
      </c>
      <c r="C1" s="2" t="s">
        <v>147</v>
      </c>
      <c r="D1" s="2" t="s">
        <v>148</v>
      </c>
      <c r="E1" s="2" t="s">
        <v>149</v>
      </c>
      <c r="F1" s="2" t="s">
        <v>150</v>
      </c>
      <c r="G1" s="2" t="s">
        <v>151</v>
      </c>
    </row>
    <row r="2" spans="1:7">
      <c r="A2" s="4" t="s">
        <v>152</v>
      </c>
      <c r="B2" s="6" t="n">
        <v>188322</v>
      </c>
      <c r="C2" s="6" t="n">
        <v>294393313</v>
      </c>
      <c r="D2" s="6" t="n">
        <v>-85188</v>
      </c>
      <c r="E2" s="6" t="n">
        <v>29872</v>
      </c>
      <c r="F2" s="6" t="n">
        <v>-273665247</v>
      </c>
      <c r="G2" s="6" t="n">
        <v>20861072</v>
      </c>
    </row>
    <row r="3" spans="1:7">
      <c r="A3" s="4" t="s">
        <v>153</v>
      </c>
      <c r="B3" s="5" t="n">
        <v>18831834</v>
      </c>
      <c r="D3" s="5" t="n">
        <v>334</v>
      </c>
    </row>
    <row r="4" spans="1:7">
      <c r="A4" s="4" t="s">
        <v>101</v>
      </c>
      <c r="B4" s="4" t="s">
        <v>38</v>
      </c>
      <c r="C4" s="4" t="s">
        <v>38</v>
      </c>
      <c r="D4" s="4" t="s">
        <v>38</v>
      </c>
      <c r="E4" s="4" t="s">
        <v>38</v>
      </c>
      <c r="F4" s="5" t="n">
        <v>-2367452</v>
      </c>
      <c r="G4" s="5" t="n">
        <v>-2367452</v>
      </c>
    </row>
    <row r="5" spans="1:7">
      <c r="A5" s="4" t="s">
        <v>154</v>
      </c>
      <c r="B5" s="6" t="n">
        <v>8222</v>
      </c>
      <c r="C5" s="5" t="n">
        <v>1746663</v>
      </c>
      <c r="D5" s="4" t="s">
        <v>38</v>
      </c>
      <c r="E5" s="4" t="s">
        <v>38</v>
      </c>
      <c r="F5" s="4" t="s">
        <v>38</v>
      </c>
      <c r="G5" s="5" t="n">
        <v>1754885</v>
      </c>
    </row>
    <row r="6" spans="1:7">
      <c r="A6" s="4" t="s">
        <v>155</v>
      </c>
      <c r="B6" s="5" t="n">
        <v>822186</v>
      </c>
      <c r="D6" s="4" t="s">
        <v>38</v>
      </c>
    </row>
    <row r="7" spans="1:7">
      <c r="A7" s="4" t="s">
        <v>156</v>
      </c>
      <c r="B7" s="4" t="s">
        <v>38</v>
      </c>
      <c r="C7" s="5" t="n">
        <v>691145</v>
      </c>
      <c r="D7" s="4" t="s">
        <v>38</v>
      </c>
      <c r="E7" s="4" t="s">
        <v>38</v>
      </c>
      <c r="F7" s="4" t="s">
        <v>38</v>
      </c>
      <c r="G7" s="5" t="n">
        <v>691145</v>
      </c>
    </row>
    <row r="8" spans="1:7">
      <c r="A8" s="4" t="s">
        <v>157</v>
      </c>
      <c r="B8" s="4" t="s">
        <v>38</v>
      </c>
      <c r="C8" s="5" t="n">
        <v>400000</v>
      </c>
      <c r="D8" s="4" t="s">
        <v>38</v>
      </c>
      <c r="E8" s="4" t="s">
        <v>38</v>
      </c>
      <c r="F8" s="4" t="s">
        <v>38</v>
      </c>
      <c r="G8" s="5" t="n">
        <v>400000</v>
      </c>
    </row>
    <row r="9" spans="1:7">
      <c r="A9" s="4" t="s">
        <v>158</v>
      </c>
      <c r="B9" s="4" t="s">
        <v>38</v>
      </c>
      <c r="C9" s="4" t="s">
        <v>38</v>
      </c>
      <c r="D9" s="4" t="s">
        <v>38</v>
      </c>
      <c r="E9" s="5" t="n">
        <v>56952</v>
      </c>
      <c r="F9" s="4" t="s">
        <v>38</v>
      </c>
      <c r="G9" s="5" t="n">
        <v>56952</v>
      </c>
    </row>
    <row r="10" spans="1:7">
      <c r="A10" s="4" t="s">
        <v>159</v>
      </c>
      <c r="B10" s="6" t="n">
        <v>80</v>
      </c>
      <c r="C10" s="5" t="n">
        <v>-80</v>
      </c>
      <c r="D10" s="4" t="s">
        <v>38</v>
      </c>
      <c r="E10" s="4" t="s">
        <v>38</v>
      </c>
      <c r="F10" s="4" t="s">
        <v>38</v>
      </c>
      <c r="G10" s="4" t="s">
        <v>38</v>
      </c>
    </row>
    <row r="11" spans="1:7">
      <c r="A11" s="4" t="s">
        <v>160</v>
      </c>
      <c r="B11" s="5" t="n">
        <v>8000</v>
      </c>
    </row>
    <row r="12" spans="1:7">
      <c r="A12" s="4" t="s">
        <v>161</v>
      </c>
      <c r="B12" s="6" t="n">
        <v>196624</v>
      </c>
      <c r="C12" s="5" t="n">
        <v>297231041</v>
      </c>
      <c r="D12" s="6" t="n">
        <v>-85188</v>
      </c>
      <c r="E12" s="5" t="n">
        <v>86824</v>
      </c>
      <c r="F12" s="5" t="n">
        <v>-276032699</v>
      </c>
      <c r="G12" s="5" t="n">
        <v>21396602</v>
      </c>
    </row>
    <row r="13" spans="1:7">
      <c r="A13" s="4" t="s">
        <v>162</v>
      </c>
      <c r="B13" s="5" t="n">
        <v>19662020</v>
      </c>
      <c r="D13" s="5" t="n">
        <v>334</v>
      </c>
    </row>
    <row r="14" spans="1:7">
      <c r="A14" s="4" t="s">
        <v>163</v>
      </c>
      <c r="B14" s="6" t="n">
        <v>232562</v>
      </c>
      <c r="C14" s="5" t="n">
        <v>304885663</v>
      </c>
      <c r="D14" s="6" t="n">
        <v>-85188</v>
      </c>
      <c r="E14" s="5" t="n">
        <v>42778</v>
      </c>
      <c r="F14" s="5" t="n">
        <v>-290516780</v>
      </c>
      <c r="G14" s="5" t="n">
        <v>14559035</v>
      </c>
    </row>
    <row r="15" spans="1:7">
      <c r="A15" s="4" t="s">
        <v>164</v>
      </c>
      <c r="B15" s="5" t="n">
        <v>23255818</v>
      </c>
      <c r="D15" s="5" t="n">
        <v>334</v>
      </c>
    </row>
    <row r="16" spans="1:7">
      <c r="A16" s="4" t="s">
        <v>101</v>
      </c>
      <c r="B16" s="4" t="s">
        <v>38</v>
      </c>
      <c r="C16" s="4" t="s">
        <v>38</v>
      </c>
      <c r="D16" s="4" t="s">
        <v>38</v>
      </c>
      <c r="E16" s="4" t="s">
        <v>38</v>
      </c>
      <c r="F16" s="5" t="n">
        <v>-5056878</v>
      </c>
      <c r="G16" s="5" t="n">
        <v>-5056878</v>
      </c>
    </row>
    <row r="17" spans="1:7">
      <c r="A17" s="4" t="s">
        <v>154</v>
      </c>
      <c r="B17" s="6" t="n">
        <v>55713</v>
      </c>
      <c r="C17" s="5" t="n">
        <v>5739034</v>
      </c>
      <c r="D17" s="4" t="s">
        <v>38</v>
      </c>
      <c r="E17" s="4" t="s">
        <v>38</v>
      </c>
      <c r="F17" s="4" t="s">
        <v>38</v>
      </c>
      <c r="G17" s="5" t="n">
        <v>5794747</v>
      </c>
    </row>
    <row r="18" spans="1:7">
      <c r="A18" s="4" t="s">
        <v>155</v>
      </c>
      <c r="B18" s="5" t="n">
        <v>5571428</v>
      </c>
      <c r="D18" s="4" t="s">
        <v>38</v>
      </c>
    </row>
    <row r="19" spans="1:7">
      <c r="A19" s="4" t="s">
        <v>156</v>
      </c>
      <c r="B19" s="4" t="s">
        <v>38</v>
      </c>
      <c r="C19" s="5" t="n">
        <v>451965</v>
      </c>
      <c r="D19" s="4" t="s">
        <v>38</v>
      </c>
      <c r="E19" s="4" t="s">
        <v>38</v>
      </c>
      <c r="F19" s="4" t="s">
        <v>38</v>
      </c>
      <c r="G19" s="5" t="n">
        <v>451965</v>
      </c>
    </row>
    <row r="20" spans="1:7">
      <c r="A20" s="4" t="s">
        <v>165</v>
      </c>
      <c r="B20" s="6" t="n">
        <v>4299</v>
      </c>
      <c r="C20" s="5" t="n">
        <v>494333</v>
      </c>
      <c r="D20" s="4" t="s">
        <v>38</v>
      </c>
      <c r="E20" s="4" t="s">
        <v>38</v>
      </c>
      <c r="F20" s="4" t="s">
        <v>38</v>
      </c>
      <c r="G20" s="5" t="n">
        <v>498632</v>
      </c>
    </row>
    <row r="21" spans="1:7">
      <c r="A21" s="4" t="s">
        <v>166</v>
      </c>
      <c r="B21" s="5" t="n">
        <v>429855</v>
      </c>
      <c r="D21" s="4" t="s">
        <v>38</v>
      </c>
    </row>
    <row r="22" spans="1:7">
      <c r="A22" s="4" t="s">
        <v>158</v>
      </c>
      <c r="B22" s="4" t="s">
        <v>38</v>
      </c>
      <c r="C22" s="4" t="s">
        <v>38</v>
      </c>
      <c r="D22" s="4" t="s">
        <v>38</v>
      </c>
      <c r="E22" s="5" t="n">
        <v>-38965</v>
      </c>
      <c r="F22" s="4" t="s">
        <v>38</v>
      </c>
      <c r="G22" s="5" t="n">
        <v>-38965</v>
      </c>
    </row>
    <row r="23" spans="1:7">
      <c r="A23" s="4" t="s">
        <v>167</v>
      </c>
      <c r="B23" s="6" t="n">
        <v>292574</v>
      </c>
      <c r="C23" s="6" t="n">
        <v>311570995</v>
      </c>
      <c r="D23" s="6" t="n">
        <v>-85188</v>
      </c>
      <c r="E23" s="6" t="n">
        <v>3813</v>
      </c>
      <c r="F23" s="6" t="n">
        <v>-295573658</v>
      </c>
      <c r="G23" s="6" t="n">
        <v>16208536</v>
      </c>
    </row>
    <row r="24" spans="1:7">
      <c r="A24" s="4" t="s">
        <v>168</v>
      </c>
      <c r="B24" s="5" t="n">
        <v>29257101</v>
      </c>
      <c r="D24" s="5" t="n">
        <v>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43:19Z</dcterms:created>
  <dcterms:modified xmlns:dcterms="http://purl.org/dc/terms/" xmlns:xsi="http://www.w3.org/2001/XMLSchema-instance" xsi:type="dcterms:W3CDTF">2020-05-15T08:43:19Z</dcterms:modified>
</cp:coreProperties>
</file>